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cent Developments and Managem" sheetId="9" state="visible" r:id="rId9"/>
    <sheet xmlns:r="http://schemas.openxmlformats.org/officeDocument/2006/relationships" name="Inventories" sheetId="10" state="visible" r:id="rId10"/>
    <sheet xmlns:r="http://schemas.openxmlformats.org/officeDocument/2006/relationships" name="Trade and Other Payables" sheetId="11" state="visible" r:id="rId11"/>
    <sheet xmlns:r="http://schemas.openxmlformats.org/officeDocument/2006/relationships" name="Share-based Payment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Revenue Information" sheetId="16" state="visible" r:id="rId16"/>
    <sheet xmlns:r="http://schemas.openxmlformats.org/officeDocument/2006/relationships" name="Employee Benefit Plan"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Trade and Other Payables (Table" sheetId="22" state="visible" r:id="rId22"/>
    <sheet xmlns:r="http://schemas.openxmlformats.org/officeDocument/2006/relationships" name="Share-based Payments (Tables)" sheetId="23" state="visible" r:id="rId23"/>
    <sheet xmlns:r="http://schemas.openxmlformats.org/officeDocument/2006/relationships" name="Commitments and Contingencies (" sheetId="24" state="visible" r:id="rId24"/>
    <sheet xmlns:r="http://schemas.openxmlformats.org/officeDocument/2006/relationships" name="Revenue Information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Recent Developments and Manag_2"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Trade and Other Payables - Sche" sheetId="33" state="visible" r:id="rId33"/>
    <sheet xmlns:r="http://schemas.openxmlformats.org/officeDocument/2006/relationships" name="Share-based Payments (Details N" sheetId="34" state="visible" r:id="rId34"/>
    <sheet xmlns:r="http://schemas.openxmlformats.org/officeDocument/2006/relationships" name="Share-based Payments - Summary " sheetId="35" state="visible" r:id="rId35"/>
    <sheet xmlns:r="http://schemas.openxmlformats.org/officeDocument/2006/relationships" name="Share-based Payments - Summar_2" sheetId="36" state="visible" r:id="rId36"/>
    <sheet xmlns:r="http://schemas.openxmlformats.org/officeDocument/2006/relationships" name="Share-based Payments - Summar_3" sheetId="37" state="visible" r:id="rId37"/>
    <sheet xmlns:r="http://schemas.openxmlformats.org/officeDocument/2006/relationships" name="Equity (Details Narrative)"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Related Parties (Details Narrat" sheetId="41" state="visible" r:id="rId41"/>
    <sheet xmlns:r="http://schemas.openxmlformats.org/officeDocument/2006/relationships" name="Revenue Information (Details Na" sheetId="42" state="visible" r:id="rId42"/>
    <sheet xmlns:r="http://schemas.openxmlformats.org/officeDocument/2006/relationships" name="Revenue Information - Schedule " sheetId="43" state="visible" r:id="rId43"/>
    <sheet xmlns:r="http://schemas.openxmlformats.org/officeDocument/2006/relationships" name="Revenue Information - Schedul_2" sheetId="44" state="visible" r:id="rId44"/>
    <sheet xmlns:r="http://schemas.openxmlformats.org/officeDocument/2006/relationships" name="Employee Benefit Plan (Details " sheetId="45" state="visible" r:id="rId45"/>
    <sheet xmlns:r="http://schemas.openxmlformats.org/officeDocument/2006/relationships" name="Subsequent Event (Details Narra" sheetId="46" state="visible" r:id="rId46"/>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9</t>
  </si>
  <si>
    <t>Aug. 09, 2019</t>
  </si>
  <si>
    <t>Document And Entity Information [Abstract]</t>
  </si>
  <si>
    <t>Entity Registrant Name</t>
  </si>
  <si>
    <t>Akers Biosciences, Inc.</t>
  </si>
  <si>
    <t>Entity Central Index Key</t>
  </si>
  <si>
    <t>0001321834</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Marketable Securities</t>
  </si>
  <si>
    <t>Trade Receivables, net</t>
  </si>
  <si>
    <t>Deposits and other receivables</t>
  </si>
  <si>
    <t xml:space="preserve"> </t>
  </si>
  <si>
    <t>Inventories, net</t>
  </si>
  <si>
    <t>Prepaid expenses</t>
  </si>
  <si>
    <t>Total Current Assets</t>
  </si>
  <si>
    <t>Non-Current Assets</t>
  </si>
  <si>
    <t>Restricted Cash</t>
  </si>
  <si>
    <t>Property, Plant and Equipment, net</t>
  </si>
  <si>
    <t>Intangible Assets, net</t>
  </si>
  <si>
    <t>Other Assets</t>
  </si>
  <si>
    <t>Total Non-Current Assets</t>
  </si>
  <si>
    <t>Total Assets</t>
  </si>
  <si>
    <t>Current Liabilities</t>
  </si>
  <si>
    <t>Trade and Other Payables</t>
  </si>
  <si>
    <t>Total Liabilities</t>
  </si>
  <si>
    <t>Commitments and Contingencies</t>
  </si>
  <si>
    <t>SHAREHOLDERS' EQUITY</t>
  </si>
  <si>
    <t>Convertible Preferred Stock, No par value, 50,000,000 shares authorized, 0 and 0 shares issued and outstanding as of June 30, 2019 and December 31, 2018</t>
  </si>
  <si>
    <t>Common Stock, No par value, 500,000,000 shares authorized, 12,508,958 and 12,482,708 issued and outstanding as of June 30, 2019 and December 31, 2018</t>
  </si>
  <si>
    <t>Accumulated Other Comprehensive Income (Loss)</t>
  </si>
  <si>
    <t>Accumulated Deficit</t>
  </si>
  <si>
    <t>Total Shareholders' Equity</t>
  </si>
  <si>
    <t>Total Liabilities and Shareholders' Equity</t>
  </si>
  <si>
    <t>Condensed 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Product Revenue</t>
  </si>
  <si>
    <t>Product Cost of Sales</t>
  </si>
  <si>
    <t>Gross Income</t>
  </si>
  <si>
    <t>Administrative Expenses</t>
  </si>
  <si>
    <t>Sales and Marketing Expenses</t>
  </si>
  <si>
    <t>Compliance, Research and Development Expenses</t>
  </si>
  <si>
    <t>Litigation Settlement Expenses</t>
  </si>
  <si>
    <t>Amortization of Non-Current Assets</t>
  </si>
  <si>
    <t>Loss from Operations</t>
  </si>
  <si>
    <t>Other (Income)/Expenses</t>
  </si>
  <si>
    <t>Foreign Currency Transaction Loss</t>
  </si>
  <si>
    <t>Loss on Investments</t>
  </si>
  <si>
    <t>Interest and Dividend Income</t>
  </si>
  <si>
    <t>Total Other Income</t>
  </si>
  <si>
    <t>Loss Before Income Taxes</t>
  </si>
  <si>
    <t>Income Tax Benefit</t>
  </si>
  <si>
    <t>Net Loss</t>
  </si>
  <si>
    <t>Other Comprehensive Gain/(Loss)</t>
  </si>
  <si>
    <t>Net Unrealized Gain/(Loss) on Marketable Securities</t>
  </si>
  <si>
    <t>Total Other Comprehensive Gain/(Loss)</t>
  </si>
  <si>
    <t>Comprehensive Loss</t>
  </si>
  <si>
    <t>Basic and Diluted loss per common share</t>
  </si>
  <si>
    <t>Weighted average basic and diluted common shares outstanding</t>
  </si>
  <si>
    <t>Condensed Consolidated Statements of Changes in Shareholders' Equity (Unaudited) - USD ($)</t>
  </si>
  <si>
    <t>Preferred Stock [Member]</t>
  </si>
  <si>
    <t>Common Stock [Member]</t>
  </si>
  <si>
    <t>Deferred Compensation [Member]</t>
  </si>
  <si>
    <t>Accumulated Deficit [Member]</t>
  </si>
  <si>
    <t>Accumulated Other Comprehensive Income/(Loss) [Member]</t>
  </si>
  <si>
    <t>Total</t>
  </si>
  <si>
    <t>Balance at Dec. 31, 2017</t>
  </si>
  <si>
    <t>Balance, shares at Dec. 31, 2017</t>
  </si>
  <si>
    <t>Net loss</t>
  </si>
  <si>
    <t>Exercise of warrants for common stock</t>
  </si>
  <si>
    <t>Exercise of warrants for common stock, shares</t>
  </si>
  <si>
    <t>Conversion of preferred stock to common stock</t>
  </si>
  <si>
    <t>Conversion of preferred stock to common stock, shares</t>
  </si>
  <si>
    <t>Amortization of deferred compensation</t>
  </si>
  <si>
    <t>Issuance of unrestricted stock to a key employee</t>
  </si>
  <si>
    <t>Issuance of unrestricted stock to a key employee, shares</t>
  </si>
  <si>
    <t>Issuance of non-qualified stock options to key employees</t>
  </si>
  <si>
    <t>Issuance of restricted stock for services for non-employees</t>
  </si>
  <si>
    <t>Issuance of restricted stock for services for non-employees, shares</t>
  </si>
  <si>
    <t>Net unrealized gain on marketable securities</t>
  </si>
  <si>
    <t>Balance at Mar. 31, 2018</t>
  </si>
  <si>
    <t>Balance, shares at Mar. 31, 2018</t>
  </si>
  <si>
    <t>Balance at Jun. 30, 2018</t>
  </si>
  <si>
    <t>Balance, shares at Jun. 30, 2018</t>
  </si>
  <si>
    <t>Balance at Dec. 31, 2018</t>
  </si>
  <si>
    <t>Balance, shares at Dec. 31, 2018</t>
  </si>
  <si>
    <t>Issuance of restricted stock units to directors for services</t>
  </si>
  <si>
    <t>Issuance of restricted stock units to directors for services, shares</t>
  </si>
  <si>
    <t>Balance at Mar. 31, 2019</t>
  </si>
  <si>
    <t>Balance, shares at Mar. 31, 2019</t>
  </si>
  <si>
    <t>Balance at Jun. 30, 2019</t>
  </si>
  <si>
    <t>Balance, shares at Jun. 30, 2019</t>
  </si>
  <si>
    <t>Condensed Consolidated Statements of Cash Flows (Unaudited) - USD ($)</t>
  </si>
  <si>
    <t>Cash flows from operating activities</t>
  </si>
  <si>
    <t>Adjustments to reconcile net loss to net cash used in operating activities:</t>
  </si>
  <si>
    <t>Accrued income on marketable securities</t>
  </si>
  <si>
    <t>Depreciation and amortization</t>
  </si>
  <si>
    <t>Reserve for obsolete inventory</t>
  </si>
  <si>
    <t>Reserve for doubtful accounts</t>
  </si>
  <si>
    <t>Loss on sales of securities</t>
  </si>
  <si>
    <t>Share based compensation to employees - options</t>
  </si>
  <si>
    <t>Share based compensation to an employee</t>
  </si>
  <si>
    <t>Share based compensation to directors - restricted stock units</t>
  </si>
  <si>
    <t>Share based compensation to non-employees - restricted stock</t>
  </si>
  <si>
    <t>Changes in assets and liabilities:</t>
  </si>
  <si>
    <t>(Increase)/decrease in trade receivables</t>
  </si>
  <si>
    <t>(Increase)/decrease in deposits and other receivables</t>
  </si>
  <si>
    <t>(Increase)/decrease in inventories</t>
  </si>
  <si>
    <t>(Increase)/decrease in prepaid expenses</t>
  </si>
  <si>
    <t>Decrease in other assets</t>
  </si>
  <si>
    <t>Increase/(decrease) in trade and other payables</t>
  </si>
  <si>
    <t>Net cash used in operating activities</t>
  </si>
  <si>
    <t>Cash flows from investing activities</t>
  </si>
  <si>
    <t>Purchases of property, plant and equipment</t>
  </si>
  <si>
    <t>Purchases of marketable securities</t>
  </si>
  <si>
    <t>Proceeds from sale of marketable securities</t>
  </si>
  <si>
    <t>Net cash provided by/(used in) investing activities</t>
  </si>
  <si>
    <t>Cash flows from financing activities</t>
  </si>
  <si>
    <t>Net proceeds from exercise of warrants for common stock</t>
  </si>
  <si>
    <t>Net cash provided by financing activities</t>
  </si>
  <si>
    <t>Net increase/(decrease) in cash and restricted cash</t>
  </si>
  <si>
    <t>Cash and restricted cash at beginning of period</t>
  </si>
  <si>
    <t>Cash and restricted cash at end of period</t>
  </si>
  <si>
    <t>Cash paid for:</t>
  </si>
  <si>
    <t>Interest</t>
  </si>
  <si>
    <t>Income Taxes</t>
  </si>
  <si>
    <t>Supplemental Schedule of Non-Cash Financing and Investing Activities</t>
  </si>
  <si>
    <t>Net unrealized gains/(losses) on marketable securities</t>
  </si>
  <si>
    <t>Conversion of Series B Preferred Stock to common shares</t>
  </si>
  <si>
    <t>Organization and Description of Business</t>
  </si>
  <si>
    <t>Organization, Consolidation and Presentation of Financial Statements [Abstract]</t>
  </si>
  <si>
    <t>Note
1 – Organization and Description of Business Akers
Biosciences, Inc. (“Akers”), is a New Jersey corporation. These condensed consolidated financial statements include
two wholly owned subsidiaries, Akers Acquisition Sub, Inc. and Bout Time Marketing Corporation, (together, the “Company”).
All material intercompany transactions have been eliminated in consolidation. On
November 7, 2018, the Company announced its intention to explore strategic alternatives in order to maximize shareholder value.
As announced, this process will consider a range of potential strategic alternatives including, but not limited to, business combinations,
while simultaneously supporting the Company’s management and employees in the execution of the Company’s current business
activities. Furthermore,
the Company has undertaken steps to reduce its expenses, including reducing the number of personnel, reducing its office footprint,
eliminating services from non-critical vendors and has withdrawn its shares from registration on the AIM exchange in the United
Kingdom. The
Company’s medical device business has as its current focus the production and sale of disposable diagnostic testing devices
that can be performed in minutes, to facilitate time sensitive therapeutic decisions. The Company’s principal products are
a rapid test detecting the antibody causing an allergic reaction to Heparin, breath alcohol detectors used for health and safety
and a consumer product used to screen for levels of cholesterols.</t>
  </si>
  <si>
    <t>Significant Accounting Policies</t>
  </si>
  <si>
    <t>Accounting Policies [Abstract]</t>
  </si>
  <si>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8 and 2017 included in the Company’s 2018 Form 10-K, as filed on April 1,
2019. In the opinion of the management, these condensed consolidated financial statements include all adjustments, consisting
of only normal recurring nature, necessary for a fair statement of the financial position of the Company as of June 30, 2019 and
its results of operations and cash flows for the three and six months ended June 30, 2019 and 2018. The results of operations
for the three and six months ended June 30, 2019 are not necessarily indicative of the results to be expected for the full fiscal
year ending December 31, 2019. The
Company is an emerging growth company as the term is used in The Jumpstart Our Business Startups Act enacted on April 5, 2012
and has elected to comply with certain reduced public company reporting requirements.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based payments.
(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densed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3 months from date of deposit)
that are not restricted as to withdrawal date or use, to be cash equivalents.
(f) Restricted
Cash At
June 30, 2019, restricted cash included in non-current assets on the Company’s consolidated balance sheet was $115,094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June 30, 2019 and December 31, 2018. U.S.
Agency Securities:
Quoted Prices in Active Markets for Identical
Assets or Liabilities (Level 1) Quoted Prices for Similar Assets or Liabilities
in Active Markets (Level 2) Significant Unobservable Inputs (Level 3)
Marketable securities at June 30, 2019 $ - $ 4,020,498 $ -
Marketable securities at December 31, 2018 $ - $ 5,272,998 $ - Marketable
securities include U.S. agency securities, which are classified as available for sale. The securities are valued at fair market
value. Maturities of the securities are less than one year. Unrealized gains and losses relating to the available for sale investment
securities were recorded in the Condensed Consolidated Statement of Changes in Shareholders’ Equity as comprehensive (loss)
income. These amounts were $18,059 and $47,402 in unrealized gain for the three and six months ended June 30, 2019 and a decrease
of $4,401 and an increase of $12,443 in unrealized loss for the three and six months ended June 30, 2018, respectively. Gains
and losses resulting from the sales of marketable securities were a loss of $543 and $4,400 for the three months ended June 30,
2019 and 2018, and a loss of $4,258 and $4,401 for the six months ended June 30, 2019 and 2018, respectively. Proceeds
from the sale of marketable securities in the three and six months ended June 30, 2019 were $502,126 and $1,354,646, respectively
and in the three and six months ended June 30, 2018 were $2,004,580 and $2,306,675, respectively.
(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9 and December 31, 2018, allowances for doubtful accounts for trade receivables were $605,848 and $606,835. Bad
debt expenses for trade receivables were $0 and $125,500 for the three months ended June 30, 2019 and 2018, respectively and $4,247
and $125,500 for the six months ended June 30, 2019 and 2018, respectively.
(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three months ended June 30, 2019, three customers generated 42%, 20%, and 19% or 81% in the aggregate, of the Company’s
revenue. For the six months ended June 30, 2019, two customers generated 44% and 34%, or 78% in the aggregate, of the Company’s
revenue. For
the three months ended June 30, 2018, three customers generated 33%, 27%, and 12%, or 72% in aggregate, of the Company’s
revenue. For the six months ended June 30, 2018, two customers generated 49% and 17%, or 66% in the aggregate, of the Company’s
revenue. Two
customers accounted for 53% and 23%, or 76% in the aggregate, of gross trade receivables, before accounting for allowance for
doubtful accounts, as of June 30, 2019. As of June 30, 2019, the Company had $458,902 and $201,330 in trade receivables, respectively,
from these customers. These concentrations make the Company vulnerable to a near-term severe impact should these relationships
be terminated. The largest of these customer balances was fully reserved as of June 30, 2019, and on June 21, 2019, this customer
filed suit against the Company (see note 7). Two
customers accounted for 59% and 14%, or 73% in the aggregate, of gross trade receivables, before accounting for allowance for
doubtful accounts, as of December 31, 2018. As of December 31, 2018, the Company had $458,902 and $111,037 in trade receivables,
respectively, from these customers. These concentrations make the Company vulnerable to a near-term severe impact should these
relationships be terminated. The largest of these customer balances was fully reserved as of December 31, 2018, and on June 21,
2019, this customer filed suit against the Company (see note 7). To
limit such risks, the Company performs ongoing credit evaluations of its customers’ financial condition. Major
Suppliers For
the three months ended June 30, 2019, two suppliers accounted for 66% and 10%, or 76%, in the aggregate, of the Company’s
purchases. For the six months ended June 30, 2019, one supplier accounted for 50%, of the Company’s purchases. For
the three months ended June 30, 2018, two suppliers accounted for 13% and 11%, or 24% in the aggregate, of the Company’s
purchases. For the six months ended June 30, 2018, no supplier accounted for 10% or more of the Company’s purchases. Three
vendors accounted for 70% in the aggregate, of trade payables as of June 30, 2019. As of June 30, 2019, the Company had $180,114,
$123,000, and $116,206 in trade payables, respectively, to these vendors.
(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Depreciation
expense totaled $9,542 and $13,675 for the three months ended June 30, 2019 and 2018, respectively and $14,975 and $27,350 for
the six months ended June 30, 2019 and 2018, respectively.
(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densed consolidated statements of operations and comprehensive loss. Intangible
assets as of June 30, 2019 and December 31, 2018 were $223,407 and $243,411, respectively. Intangible assets at June 30, 2019
consisted of patents, trademarks and customer lists of $3,897,635 net of accumulated amortization and impairment of $3,674,228. Amortization
is recognized on a straight-line basis over the estimated useful lives of intangible assets, other than goodwill, from the date
that they are available for use. Amortization expense was $10,002 and $42,777 for the three months ended June 30, 2019 and 2018,
respectively and $20,004 and $85,553 for the six months ended June 30, 2019 and 2018, respectively. The
following is an annual schedule of approximate future amortization of the Company’s intangible assets:
Period Amount
2019 (six months) $ 20,004
2020 40,008
2021 40,008
2022 40,008
2023 40,008
Thereafter 43,371
$ 223,407
(l)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1,000 and $23,179, as of June 30, 2019 and December 31,
2018. Accounts receivable will be reduced when the rebates are applied by the customer. The Company recognized $7,679 and $6,350
during the three months ended June 30, 2019 and 2018 and $16,377 and $43,894 for the six months ended June 30, 2019 and 2018 for
rebates, which is included as a reduction of product revenue in the Condensed Consolidated Statement of Operations and Comprehensive
Loss.
(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9 and December 31, 2018, no liability
for unrecognized tax benefits was required to be reported. There
is no income tax benefit for the losses for the three and six months ended June 30, 2019 and 2018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six months ended
June 30, 2019 and 2018. The Company does not expect its uncertain tax position to change during the next twelve months. Management
is currently unaware of any issues under review that could result in significant payments, accruals or material deviations from
its position.
(o) Shipping
and Handling Fees and Costs The
Company charges actual shipping costs plus a handling fee to customers, which amounted to $9,511 and $18,739 for the three months
ended June 30, 2019 and 2018 and $21,997 and $32,380 for the six months ended June 30, 2019 and 2018,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15,660 and $37,993 for the three months ended June 30, 2019 and 2018, respectively and $27,579 and $64,937 for the six months
ended June 30, 2019 and 2018, respectively.
(p)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June 30, 2019 and 2018 was based on the net loss of
$794,891 and $2,067,453, respectively and $1,711,849 and $3,927,444 for the six months ended June 30, 2019 and 2018, respectively.
The basic and diluted weighted average number of common shares outstanding for the three months ended June 30, 2019 and 2018 was
12,500,923 and 11,656,788, respectively and 12,492,115 and 10,293,569 for the six months ended June 30, 2019 and 2018,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and Six Months Ended
2019 2018
Stock Options 4,064 25,250
RSUs 374,481 -
Warrants 2,110,737 1,416,229
Total potentially dilutive shares 2,489,282 1,441,479
(q) Recently
Issued Accounting Pronouncements Recently
Issued Accounting Pronouncements Adopted As
the Company is an emerging growth company (“EGC”), it has elected to adopt recently issued accounting pronouncements
based on effective dates applicable to other than public business entities. The Company is expected to lose its EGC status on
December 31, 2019 as it is the last day of the fiscal year following the fifth anniversary of the effective date of its registration
statement on January 23, 2014.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has elected to apply the modified retrospective method and the impact was determined to be immaterial on the condensed
consolidated financial statements. Accordingly, the new revenue standard was applied prospectively in our condensed consolidated
financial statements from January 1, 2019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has determined that its methods of recognizing revenues will not be significantly impacted by the new guidance.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early adopted ASC 2018-07 effective January 1, 2019. There was no material impact on the Company’s condensed
consolidated financial statements upon this adoption.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adoption of ASU 2018-09 did not have
a material impact on the Company’s condensed consolidated financial statements. Recently
Issued Accounting Pronouncements Not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densed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19, including interim periods within that fiscal year.
The Company is currently evaluating the effect this guidance will have on its condensed consolidated financial statements and
related disclosures.</t>
  </si>
  <si>
    <t>Recent Developments and Management's Plans</t>
  </si>
  <si>
    <t>Expenses Related Public Offering [Domain]</t>
  </si>
  <si>
    <t>Note
3 – Recent Developments and Management’s Plans On
December 19, 2018, the Company announced its intent to delist from the AIM Market of the London Stock Exchange. The Company believed
that due to the relatively low liquidity in the Company’s common stock, remaining listed on the AIM Market
did not merit the ongoing costs and regulatory complexities associated with maintaining the AIM listing. On March 5,
2019, the Company held a special meeting of shareholders who then voted in favor of the Company delisting from the AIM Market.
The delisting took effect on March 29, 2019. On
November 7, 2018, the Company announced that its board of directors had initiated a process to evaluate strategic alternatives
to maximize shareholder value. This process will consider a range of potential strategic alternatives including, but not limited
to, business combinations, while simultaneously supporting the Company’s management and employees in the execution of the
Company’s current business activities. On November 19, 2018, the Company further announced that in its evaluation of strategic
alternatives it will consider a range of potential strategic alternatives including, but not limited to, business combinations
in sectors different than that currently engaged in, including cannabis and hemp related industries. By
way of a letter dated May 10, 2019, the Listing Qualifications Department of NASDAQ advised the Company that it did not comply
with NASDAQ Listing Rule 5550(a)(2) for continued listing, because the Company’s common stock did not meet NASDAQ’s
minimum $1.00 bid price requirement (the “Price Requirement”). The Company intends to monitor the closing bid price
of the common stock and may, if appropriate, consider implementing available options to regain compliance with the Price Requirement
under the NASDAQ Listing Rules. Historically,
the Company has relied upon public offerings and private placements of common stock to raise operating capital. As of August 9,
2019, the Company had cash and marketable securities of approximately $3.99 million (excluding restricted cash of $115,094)
and working capital of approximately $3.53 million. The
Company anticipates that available cash and marketable securities, as well as expected cash from operations, will be sufficient
to meet its obligations as they fall due within one year after these financial statements are issued.</t>
  </si>
  <si>
    <t>Inventories</t>
  </si>
  <si>
    <t>Inventory Disclosure [Abstract]</t>
  </si>
  <si>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June 30, 2019 December 31, 2018
Raw Materials $ 404,094 $ 542,761
Sub-Assemblies 686,386 711,181
Finished Goods 479,457 635,565
Reserve for Obsolescence (1,025,696 ) (1,304,240 )
$ 544,241 $ 585,267 Obsolete
inventory charged to cost of goods was $41,849 and $7,477, during the three months ended June 30, 2019 and 2018, and $45,946 and
$28,987 during the six months ended June 30, 2019 and 2018, respectively.</t>
  </si>
  <si>
    <t>Payables and Accruals [Abstract]</t>
  </si>
  <si>
    <t>Note
5 - Trade and Other Payables Trade
and other payables consists of the following:
June 30, 2019 December 31, 2018
Trade Payables $ 741,875 $ 686,578
Accrued Expenses 816,093 1,227,172
Deferred Compensation 59,750 59,750
$ 1,617,718 $ 1,973,500 See
also Note 9 for related party information.</t>
  </si>
  <si>
    <t>Share-based Payments</t>
  </si>
  <si>
    <t>Share-based Payment Arrangement [Abstract]</t>
  </si>
  <si>
    <t>Note
6 - Share-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103,750 shares of the Company’s common stock. As of June 30, 2019, grants of restricted
stock and options to purchase 71,590 shares of Common Stock have been issued pursuant to the 2013 Plan, and 32,160 shares of Common
Stock remain available for issuance. 2017
Stock Incentive Plan On
August 7, 2017, the shareholders approved and the Company adopted the 2017 Stock Incentive Plan (“2017 Plan”). The
2017 Plan provides for the issuance of up to 168,750 shares of the Company’s common stock. As of June 30, 2019, grants of
restricted stock and options to purchase 62,282 shares of Common Stock have been issued pursuant to the 2017 Plan, and 106,468
shares of Common Stock remain available for issuance. 2018
Stock Incentive Plan On
December 7, 2018, the shareholders approved and the Company adopted the 2018 Stock Incentive Plan (“2018 Plan”). The
2018 Plan provides for the issuance of up to 1,875,000 shares of the Company’s common stock. As of June 30, 2019, grants
of RSUs to purchase 374,481 shares of Common Stock have been issued pursuant to the 2018 Plan, and 1,500,519 shares of Common
Stock remain available for issuance. Stock
Options The
following table summarizes the option activities for the six months ended June 30, 2019:
Number of Shares Weighted Average Exercise
Price Weighted Average Grant Date
Fair Value Weighted Average Remaining
Contractual Term (years) Aggregate
Balance at December 31, 2018 10,502 $ 30.41 $ 17.42 1.43 $ -
Granted - - - - -
Exercised - - - - -
Forfeited (6,438 ) 33.79 23.72 0.58 -
Canceled/Expired - - - - -
Balance at June 30, 2019 4,064 $ 25.04 $ 7.46 1.50 $ -
Exercisable as of June 30, 2019 4,064 $ 25.04 $ 7.46 1.50 $ - The
aggregate intrinsic value is calculated as the difference between the exercise price of the underlying awards and the closing
stock price of $0.45 for the Company’s common shares on June 30, 2019. As the closing stock price on June 30, 2019 is lower
than the exercise price, there is no intrinsic value to disclose. As
of June 30, 2019, all of the Company’s outstanding stock options were fully vested and exercisable. During
the three months ended June 30, 2019 and 2018, the Company incurred stock option expenses totaling $0 and $2,742, respectively
and $0 and $5,454 for the six months ended June 30, 2019 and 2018, respectively. Restricted
Stock Units On
March 29, 2019, the Compensation Committee of the Board of Directors approved the grant of 124,827 Restricted Stock Units (“RSU”)
to each of the three directors. Each RSU had a grant date fair value of $0.97 which shall be amortized on a straight-line basis
over the vesting period into administrative expenses within the Condensed Consolidated Statement of Operations and Comprehensive
Loss. Such RSUs were granted under the 2018 Plan, and shall vest on January 1, 2020, with vesting accelerated upon a change of
control. Upon vesting, such RSUs are settled with the issuance of common stock, including on a net of tax basis, at the discretion
of the holder. At
June 30, 2019, the unamortized value of the RSU’s was $240,863. The unamortized amount will be expensed over the remaining
period of six months. A summary of activity related to RSUs for the six months ended June 30, 2019 is presented below:
Number of RSUs Weighted Average Grant
Balance at December 31, 2018 - $ -
Granted 374,481 $ 0.97
Exercised - -
Forfeited - -
Canceled/Expired - -
Balance at June 30, 2019 374,481 $ 0.97
Exercisable as of June 30, 2019 - - During
the three and six months ended June 30, 2019, the Company incurred RSU expense of $118,478 and $122,384, respectively. Stock
Warrants The
table below summarizes the warrant activity for the period ended June 30, 2019:
Number of Warrants Weighted Average Average Remaining Contractual
Term (years) Aggregate
Balance at December 31, 2018 2,110,737 $ 3.10 4.21 $ -
Granted - - - -
Exercised - - - -
Forfeited - - - -
Canceled/Expired - - - -
Balance at June 30, 2019 2,110,737 $ 3.10 3.71 $ -
Exercisable as of June 30, 2019 2,110,737 $ 3.10 3.71 $ - The
aggregate intrinsic value is calculated as the difference between the exercise price of the underlying awards and the closing
stock price of $0.45 for the Company’s common shares on June 30, 2019. All warrants were vested on date of grant.</t>
  </si>
  <si>
    <t>Equity</t>
  </si>
  <si>
    <t>Equity [Abstract]</t>
  </si>
  <si>
    <t>Note
7 – Equity During
the six months ended June 30, 2019, the Company issued 26,250 shares of Common Stock to Mr. Yeaton pursuant to his employment
agreement. These shares had a fair value of $22,444 on the date of grant, of which $4,238 was recorded in trade and other payables
in the consolidated balance sheet as of December 31, 2018 and $6,570 and $18,206 were recorded as expense in the condensed consolidated
statement of operations and comprehensive loss for the three and six months ended June 30, 2019 and 2018, respectively.</t>
  </si>
  <si>
    <t>Commitments and Contingencies Disclosure [Abstract]</t>
  </si>
  <si>
    <t>Note
8 – Commitments and Contingencies Lease
Commitments The
Company leases its facility in West Deptford, New Jersey under an operating lease (“Thorofare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Rent expense for the Thorofare Lease,
including related CAM charges for the three months ended June 30 ,
2019 and 2018 totaled $40,955 and $40,928, respectively and and
$83,144 . The
Company entered into a 29-month lease for warehouse space located in Pitman, New Jersey (“Pitman Lease”) with annual
rents of $40,839. The lease took effect on August 1, 2017 and runs through December 31, 2019. Rent expenses for the Pitman Lease
totaled $10,210 and $9,913 for the three months ended June 30, 2019 and 2018, and . A security deposit of $4,950 is included in
other assets on the Condensed Consolidated Balance Sheet. The
Company entered into a 60-month operating lease for equipment with annual rentals of $6,156 on September 29, 2014. The lease commenced
on October 21, 2014 upon the delivery of the equipment. The
schedule of lease commitments is as follows:
Thorofare Pitman Equipment
Lease Lease Lease Total
Next 6 Months $ 66,000 $ 19,824 $ 3,078 $ 88,902 ChubeWorkx On
August 17, 2016, pursuant to a Settlement Agreement (the “Settlement Agreement”) with ChubeWorkx Guernsey Limited
(“ChubeWorkx”),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23,520 and $27,082 for the three months ended
June 30, 2019 and 2018, and $54,804 and $58,771 for the six months ended June 30, 2019 and 2018, respectively, which are included
in sales and marketing expenses on the Condensed Consolidated Statement of Operations and Comprehensive Loss. As of June 30, 2019,
the Company owed ChubeWorkx royalties of $11,760 which is included in trade and other payables within the condensed consolidated
balance sheet. Other
terms of the Settlement included: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Litigation
and Settlements Faulkner
v. Akers Biosciences, Inc., No. 2:18-cv-10521 (D.N.J.) and Gleason v. Akers Biosciences, Inc., No. 2:18-cv-10805 (D.N.J.) On
June 13, 2018, Plaintiff Tim Faulkner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Faulkner Action”).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ne 20, 2018, Plaintiff David Gleason filed a class action complaint under the caption Gleason v. Akers
Biosciences, Inc., No. 2:18-cv-10805 (D.N.J.) based on the same allegations and causes of action (the “Gleason Action”).
On November 21, 2018, the Faulkner and Gleason Actions were consolidated under the Faulkner Action docket. The parties conducted
a mediation on January 10, 2019 and agreed to a settlement in principle disposing of the consolidated action as to all Defendants,
including the Individual Defendants. On March 8, 2019, the parties signed a settlement agreement, subject to approval by the Court,
whereby the Company agreed to pay $2,250,000 in exchange for full releases and discharge of all claims against the Company. On
the same day, Lead Plaintiffs filed a motion for preliminary approval of the settlement and to establish notice procedures. On
July 3, 2019, the Court granted the motion for preliminary approval and scheduled a final settlement hearing for November 8, 2019.
On or about July 24, 2019, the Company’s D&amp;O insurer sent the settlement payment of $2,250,000 to the settlement agent
for the class. Watts
v. Gormally, et al., No. 2:18-15992 (D.N.J.) On
November 9, 2018, Plaintiff Cale Watts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n attorneys’ fees payment of $200,000. The
parties finalized a Stipulation of Settlement on March 4, 2019. On March 22, 2019, Plaintiffs filed a motion seeking (a) preliminary
approval of the proposed Settlement, (b) approval of the proposed form and method of providing notice of the Settlement, and (c)
scheduling a hearing for final approval of the settlement (the “Motion for Preliminary Approval”). On April 1, 2019,
Tiffany Chan, Jasmine Henderson, and Don Danesh Wijesekera (the “Proposed Intervenors”) filed an Opposition to the
Motion for Preliminary Approval, and a Motion to Intervene and Stay Proceedings (“Motion to Intervene and Stay”).
Defendants’ Opposition to the Motion to Intervene and Stay is due August 20, 2019, and its Reply in further support of the
Motion for Preliminary Approval is due August 27, 2019. The Motion for Preliminary Approval and the Motion to Intervene and Stay
are currently returnable on September 3, 2019. Chan
v. Gormally, et al., No. 2:19-cv-4989 (D.N.J.) On
February 7, 2019, Tiffany Chan, Jasmine Henderson, and Don Danesh filed a verified shareholder derivative complaint alleging violations
of Section 14(a) of the Exchange Act and SEC Rule 14a-9, breach of fiduciary duty, unjust enrichment, and waste of corporate assets
based on the same circumstances as the Watts Action. The Chan Action further alleges that the Company should not have settled
the Watts Action because the Watts Action plaintiffs lacked standing and the settlement would cause irreparable harm to the Company
and its shareholders. On April 4, 2019, the Court entered the parties’ stipulation and consent order to extend Defendants’
time to answer, move, or otherwise respond to the Complaint until 20 days after the Court (a) decides the Motion for Preliminary
Approval of the Watts Settlement, (b) decides the Motion in Opposition to the Watts Settlement, (c) decides the Motion to Intervene
and Stay in the Watts Action, and/or (d) stays the Watts Action. Watts and Chan Matters –
Potential Resolution On August 12, 2019, counsel for all
parties in the Watts Action and the Chan Action informed the Watts Court that they had agreed in principle to a resolution of
both the Watts and Chan Actions, and expected to have finalized paperwork for the Court’s review and approval within 30-45
days. The parties have a follow-up call scheduled with the Court for October 3, 2019. Faulkner,
Gleason, Watts and Chan Matters With
respect to the Faulkner, Gleason, Watts and Chan matters, the Company maintains D&amp;O liability insurance coverage, with a company
retention of $500,000. The D&amp;O liability insurance coverage provides insurance coverage to both the Company and the Directors
and Officers for covered defense and indemnification. Through December 31, 2018, the Company recorded a cumulative charge of $500,000,
representing the insurance carrier retention requirement. The insurance carrier has provided notice that it has reserved certain
rights, and through the date of the filing of this Quarterly Report on Form 10-Q, the Company may incur additional costs related
to these matters, the amounts of which are not able to be determined at this time. Typenex
Medical, LLC v. Akers Biosciences, Inc., JAMS Ref. No. 1450005929 On
November 15, 2018, Typenex Medical LLC (“Typenex”), a telemarketing entity with whom the Company had entered into
a marketing and commission agreement dated September 30, 2016 (the “Marketing Contract”), filed an arbitration against
the Company before JAMS ADR (the “Arbitration”), and an arbiter was appointed to the Arbitration on December 14, 2018.
In the Arbitration, Typenex stated that was seeking “at least” $220,500 based on the allegation that the Marketing
Contract entitles Typenex to a commission on sales of certain of the Company’s heparin-related products in the period two
years from the Marketing Contract’s expiration, and in the alternative, Typenex was seeking relief for breach of the implied
covenant of good faith and fair dealing, and/or unjust enrichment. On
July 19, 2019, the Company and Typenex executed a settlement agreement. Pursuant to the settlement agreement, the Company agreed
to pay Typenex $50,000 in cash and to issue 40,000 shares of the Company’s common stock. As of June 30, 2019, $66,800 is
included in accrued expenses within the condensed consolidated balance sheets for this settlement.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s the allegations in the complaint and has retained counsel
to defend it. The Company is not yet able to determine the amount of the Company’s exposure, if any. Neelima
Varma v. Akers Biosciences, Inc. and St. David’s Healthcare Partnership, L.P., LLP CAUSE NO: D-1-GN-19-004262 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 The Company carries product liability insurance. The insurance carrier has provided notice that it has
reserved certain rights. The Company and its insurance carrier will contest this complaint vigorously. The Company believes that
its product liability insurance coverage will be adequate to cover the potential exposure for this matter. Douglas Carrara v. Akers Biosciences,
Inc., John Does 1-10, and XYZ Corp. 1-10, Docket No. ESX-L-5272-19 (N.J. Super. Ct., Essex County): Douglas Carrara, a former executive,
has sued the Company over the termination of his employment. The executive seeks contractual severance pay in the amount of $200,000.
The executive asserts that the termination was without cause within the meaning of his employment agreement, which provides for
severance of one year’s salary in the event of termination without cause. The executive also seeks indemnification for approximately
$8,000 in attorneys’ fees that he contends he incurred in regard to company business. With regard to both claims, the executive
seeks to recover his attorneys’ fees under a fee-shifting provision in his employment agreement. The Company’s answer to the
complaint is due August 28, 2019. With respect to this matter, the Company believes that the ultimate liability from the resolution
of this matter will not be material to the Company’s condensed consolidated financial statements. Other A
former executive has threatened to sue the Company over the termination of the executive’s employment. The executive contends
that the termination was in retaliation for complaints to the employer protected under the California whistleblower protection
laws. The executive also contends that the Company failed to pay a bonus in violation of an employment contract. The Company’s
management and legal counsel believes it is too early to determine the probable outcome of this matter. The
Company intends to establish a rigorous defense of all claims. All legal fees were expensed as and when incurred.</t>
  </si>
  <si>
    <t>Related Parties</t>
  </si>
  <si>
    <t>Related Party Transactions [Abstract]</t>
  </si>
  <si>
    <t xml:space="preserve">Note
9 – Related Parties CEO
and Interim CFO Effective
on October 5, 2018, the Board appointed Howard R. Yeaton, to serve as the Chief Executive Officer and interim Chief Financial
Officer of the Company. Mr. Yeaton is the managing principal of FCS and the Company’s relationship with FCS shall continue,
with FCS continuing to provide accounting services to the Company. FCS is considered to be a related party. During the three and
six months ended June 30, 2019, the Company incurred costs of $ 0
and with FCS in connection with these
services. As of June 30, 2019, the Company owed FCS $52,913 </t>
  </si>
  <si>
    <t>Revenue Information</t>
  </si>
  <si>
    <t>Segment Reporting [Abstract]</t>
  </si>
  <si>
    <t>Note
10 – Revenue Information Revenue
by product lines was as follows:
Three Months Ended Six Months Ended
June 30, June 30,
Product Line 2019 2018 2019 2018
MicroParticle Catalyzed Biosensor (“MPC”) $ 65,344 $ 106,680 $ 88,664 $ 125,630
Particle ImmunoFiltration Assay (“PIFA”) 304,658 356,082 880,973 616,066
Rapid Enzymatic Assay (“REA”) 85,000 45,100 85,000 55,000
Other 9,511 18,739 21,997 32,380
Total Revenue $ 464,513 $ 526,601 $ 1,076,634 $ 829,076 The
total revenue by geographic area determined based on the location of the customers was as follows:
Three Months Ended Six Months Ended
June 30, June 30,
Geographic Region 2019 2018 2019 2018
United States $ 447,013 $ 462,383 $ 1,059,134 $ 757,116
Rest of World 17,500 64,218 17,500 71,960
Total Revenue $ 464,513 $ 526,601 $ 1,076,634 $ 829,076 The
Company had long-lived assets totaling $13,097 and $14,294 located in the People’s Republic of China and $278,791 and $312,573
located in the United States as of June 30, 2019 and December 31, 2018, respectively.</t>
  </si>
  <si>
    <t>Employee Benefit Plan</t>
  </si>
  <si>
    <t>Retirement Benefits [Abstract]</t>
  </si>
  <si>
    <t>Note
11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During
the three months ended June 30, 2019 and 2018, the Company made matching contributions to the 401(k) Plan of $7,425 and $15,314,
respectively and $16,888 and $29,116 for the six months ended June 30, 2019 and 2018, respectively.</t>
  </si>
  <si>
    <t>Subsequent Event</t>
  </si>
  <si>
    <t>Subsequent Events [Abstract]</t>
  </si>
  <si>
    <t>Note 12 – Subsequent Event Pursuant to an unsecured promissory
note dated July 4, 2019, on July 25, 2019 the Company advanced $100,000 to a company in the hemp related industry with which the
Company has been considering for a potential business transaction. The loan bears interest at a rate of 8% per annum, and is payable
in full on October 2, 2019.</t>
  </si>
  <si>
    <t>Significant Accounting Policies (Policies)</t>
  </si>
  <si>
    <t>Basis of Presentation</t>
  </si>
  <si>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8 and 2017 included in the Company’s 2018 Form 10-K, as filed on April 1,
2019. In the opinion of the management, these condensed consolidated financial statements include all adjustments, consisting
of only normal recurring nature, necessary for a fair statement of the financial position of the Company as of June 30, 2019 and
its results of operations and cash flows for the three and six months ended June 30, 2019 and 2018. The results of operations
for the three and six months ended June 30, 2019 are not necessarily indicative of the results to be expected for the full fiscal
year ending December 31, 2019. The
Company is an emerging growth company as the term is used in The Jumpstart Our Business Startups Act enacted on April 5, 2012
and has elected to comply with certain reduced public company reporting requirements.</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based payments.</t>
  </si>
  <si>
    <t>Functional and Presentation Currency</t>
  </si>
  <si>
    <t>(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densed Consolidated Statements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The
Company considers all highly liquid investments, which include short-term bank deposits (up to 3 months from date of deposit)
that are not restricted as to withdrawal date or use, to be cash equivalents.</t>
  </si>
  <si>
    <t xml:space="preserve">(f) Restricted
Cash At
June 30, 2019, restricted cash included in non-current assets on the Company’s consolidated balance sheet was $115,094 representing
cash in trust for the purpose of funding legal fees for certain litigations. </t>
  </si>
  <si>
    <t>Fair Value of Financial Instruments</t>
  </si>
  <si>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June 30, 2019 and December 31, 2018. U.S.
Agency Securities:
Quoted Prices in Active Markets for Identical
Assets or Liabilities (Level 1) Quoted Prices for Similar Assets or Liabilities in Active Markets (Level 2) Significant Unobservable Inputs (Level 3)
Marketable securities at June 30, 2019 $ - $ 4,020,498 $ -
Marketable securities at December 31, 2018 $ - $ 5,272,998 $ - Marketable
securities include U.S. agency securities, which are classified as available for sale. The securities are valued at fair market
value. Maturities of the securities are less than one year. Unrealized gains and losses relating to the available for sale investment
securities were recorded in the Condensed Consolidated Statement of Changes in Shareholders’ Equity as comprehensive (loss)
income. These amounts were $18,059 and $47,402 in unrealized gain for the three and six months ended June 30, 2019 and a decrease
of $4,401 and an increase of $12,443 in unrealized loss for the three and six months ended June 30, 2018, respectively. Gains
and losses resulting from the sales of marketable securities were a loss of $543 and $4,400 for the three months ended
June 30, 2019 and 2018, and a loss of $4,258 and $4,401 for the six months ended June 30, 2019 and 2018, respectively. Proceeds
from the sale of marketable securities in the three and six months ended June 30, 2019 were $502,126 and $1,354,646, respectively
and in the three and six months ended June 30, 2018 were $2,004,580 and $2,306,675, respectively.</t>
  </si>
  <si>
    <t>Trade Receivables and Allowance for Doubtful Accounts</t>
  </si>
  <si>
    <t>(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9 and December 31, 2018, allowances for doubtful accounts for trade receivables were $605,848 and $606,835. Bad
debt expenses for trade receivables were $0 and $125,500 for the three months ended June 30, 2019 and 2018, respectively and $4,247
and $125,500 for the six months ended June 30, 2019 and 2018, respectively.</t>
  </si>
  <si>
    <t>Concentrations</t>
  </si>
  <si>
    <t>(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three months ended June 30, 2019, three customers generated 42%, 20%, and 19% or 81% in the aggregate, of the Company’s
revenue. For the six months ended June 30, 2019, two customers generated 44% and 34%, or 78% in the aggregate, of the Company’s
revenue. For
the three months ended June 30, 2018, three customers generated 33%, 27%, and 12%, or 72% in aggregate, of the Company’s
revenue. For the six months ended June 30, 2018, two customers generated 49% and 17%, or 66% in the aggregate, of the Company’s
revenue. Two
customers accounted for 53% and 23%, or 76% in the aggregate, of gross trade receivables, before accounting for allowance for
doubtful accounts, as of June 30, 2019. As of June 30, 2019, the Company had $458,902 and $201,330 in trade receivables, respectively,
from these customers. These concentrations make the Company vulnerable to a near-term severe impact should these relationships
be terminated. The largest of these customer balances was fully reserved as of June 30, 2019, and on June 21, 2019, this customer
filed suit against the Company (see note 7). Two
customers accounted for 59% and 14%, or 73% in the aggregate, of gross trade receivables, before accounting for allowance for
doubtful accounts, as of December 31, 2018. As of December 31, 2018, the Company had $458,902 and $111,037 in trade receivables,
respectively, from these customers. These concentrations make the Company vulnerable to a near-term severe impact should these
relationships be terminated. The largest of these customer balances was fully reserved as of December 31, 2018, and on June
21, 2019, this customer filed suit against the Company (see note 7). To
limit such risks, the Company performs ongoing credit evaluations of its customers’ financial condition. Major
Suppliers For
the three months ended June 30, 2019, two suppliers accounted for 66% and 10%, or 76%, in the aggregate, of the Company’s
purchases. For the six months ended June 30, 2019, one supplier accounted for 50%, of the Company’s purchases. For
the three months ended June 30, 2018, two suppliers accounted for 13% and 11%, or 24% in the aggregate, of the Company’s
purchases. For the six months ended June 30, 2018, no supplier accounted for 10% or more of the Company’s purchases. Three
vendors accounted for 70% in the aggregate, of trade payables as of June 30, 2019. As of June 30, 2019, the Company had $180,114,
$123,000, and $116,206 in trade payables, respectively, to these vendors.</t>
  </si>
  <si>
    <t>Property, Plant and Equipment</t>
  </si>
  <si>
    <t>(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Depreciation
expense totaled $9,542 and $13,675 for the three months ended June 30, 2019 and 2018, respectively and $14,975 and $27,350 for
the six months ended June 30, 2019 and 2018, respectively.</t>
  </si>
  <si>
    <t>Intangible Assets</t>
  </si>
  <si>
    <t xml:space="preserve">(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densed consolidated statements of operations and comprehensive loss. Intangible
assets as of June 30, 2019 and December 31, 2018 were $223,407 and $243,411, respectively. Intangible assets at June 30, 2019
consisted of patents, trademarks and customer lists of $3,897,635 net of accumulated amortization and impairment of $3,674,228. Amortization
is recognized on a straight-line basis over the estimated useful lives of intangible assets, other than goodwill, from the date
that they are available for use. Amortization expense was $10,002 and $42,777 for the three months ended June 30, 2019 and 2018,
respectively and $20,004 and $85,553 for the six months ended June 30, 2019 and 2018, respectively. The
following is an annual schedule of approximate future amortization of the Company’s intangible assets:
Period Amount
2019 (six months) $ 20,004
2020 40,008
2021 40,008
2022 40,008
2023 40,008
Thereafter 43,371
$ 223,407 </t>
  </si>
  <si>
    <t>Revenue Recognition</t>
  </si>
  <si>
    <t>(l)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1,000 and $23,179, as of June 30, 2019 and December 31,
2018. Accounts receivable will be reduced when the rebates are applied by the customer. The Company recognized $7,679 and $6,350
during the three months ended June 30, 2019 and 2018 and $16,377 and $43,894 for the six months ended June 30, 2019 and 2018 for
rebates, which is included as a reduction of product revenue in the Condensed Consolidated Statement of Operations and Comprehensive
Loss.</t>
  </si>
  <si>
    <t>(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9 and December 31, 2018, no liability
for unrecognized tax benefits was required to be reported. There
is no income tax benefit for the losses for the three and six months ended June 30, 2019 and 2018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six months ended
June 30, 2019 and 2018. The Company does not expect its uncertain tax position to change during the next twelve months. Management
is currently unaware of any issues under review that could result in significant payments, accruals or material deviations from
its position.</t>
  </si>
  <si>
    <t>Shipping and Handling Fees and Costs</t>
  </si>
  <si>
    <t xml:space="preserve">(o) Shipping
and Handling Fees and Costs The
Company charges actual shipping costs plus a handling fee to customers, which amounted to $9,511 and $18,739 for the three months
ended June 30, 2019 and 2018 and $21,997 and $32,380 for the six months ended June 30, 2019 and 2018,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15,660 and $37,993 for the three months ended June 30, 2019 and 2018, respectively and $27,579 and $64,937 for the six months
ended June 30, 2019 and 2018, respectively. </t>
  </si>
  <si>
    <t>Basic and Diluted Earnings Per Share of Common Stock</t>
  </si>
  <si>
    <t xml:space="preserve">(p)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June 30, 2019 and 2018 was based on the net loss of
$794,891 and $2,067,453, respectively and $1,711,849 and $3,927,444 for the six months ended June 30, 2019 and 2018, respectively.
The basic and diluted weighted average number of common shares outstanding for the three months ended June 30, 2019 and 2018 was
12,500,923 and 11,656,788, respectively and 12,492,115 and 10,293,569 for the six months ended June 30, 2019 and 2018,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and Six Months Ended
2019 2018
Stock Options 4,064 25,250
RSUs 374,481 -
Warrants 2,110,737 1,416,229
Total potentially dilutive shares 2,489,282 1,441,479 </t>
  </si>
  <si>
    <t>Recently Issued Accounting Pronouncements</t>
  </si>
  <si>
    <t>(q) Recently
Issued Accounting Pronouncements Recently
Issued Accounting Pronouncements Adopted As
the Company is an emerging growth company (“EGC”), it has elected to adopt recently issued accounting pronouncements
based on effective dates applicable to other than public business entities. The Company is expected to lose its EGC status on
December 31, 2019 as it is the last day of the fiscal year following the fifth anniversary of the effective date of its registration
statement on January 23, 2014.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has elected to apply the modified retrospective method and the impact was determined to be immaterial on the condensed
consolidated financial statements. Accordingly, the new revenue standard was applied prospectively in our condensed consolidated
financial statements from January 1, 2019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has determined that its methods of recognizing revenues will not be significantly impacted by the new guidance.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early adopted ASC 2018-07 effective January 1, 2019. There was no material impact on the Company’s condensed
consolidated financial statements upon this adoption.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adoption of ASU 2018-09 did not have
a material impact on the Company’s condensed consolidated financial statements. Recently
Issued Accounting Pronouncements Not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densed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19, including interim periods within that fiscal year.
The Company is currently evaluating the effect this guidance will have on its condensed consolidated financial statements and
related disclosures.</t>
  </si>
  <si>
    <t>Significant Accounting Policies (Tables)</t>
  </si>
  <si>
    <t>Schedule of Marketable Securities</t>
  </si>
  <si>
    <t xml:space="preserve"> This includes
basing value on yields currently available on comparable securities of issuers with similar credit ratings.
Quoted Prices in Active Markets for Identical
Assets or Liabilities (Level 1) Quoted Prices for Similar Assets or Liabilities in Active Markets (Level 2) Significant Unobservable Inputs (Level 3)
Marketable securities at June 30, 2019 $ - $ 4,020,498 $ -
Marketable securities at December 31, 2018 $ - $ 5,272,998 $ - </t>
  </si>
  <si>
    <t>Schedule of Future Amortization Expense of Intangible Assets</t>
  </si>
  <si>
    <t xml:space="preserve">The
following is an annual schedule of approximate future amortization of the Company’s intangible assets:
Period Amount
2019 (six months) $ 20,004
2020 40,008
2021 40,008
2022 40,008
2023 40,008
Thereafter 43,371
$ 223,407 </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Three and Six Months Ended
2019 2018
Stock Options 4,064 25,250
RSUs 374,481 -
Warrants 2,110,737 1,416,229
Total potentially dilutive shares 2,489,282 1,441,479 </t>
  </si>
  <si>
    <t>Inventories (Tables)</t>
  </si>
  <si>
    <t>Schedule of Inventories</t>
  </si>
  <si>
    <t xml:space="preserve">Inventories
consist of the following:
June 30, 2019 December 31, 2018
Raw Materials $ 404,094 $ 542,761
Sub-Assemblies 686,386 711,181
Finished Goods 479,457 635,565
Reserve for Obsolescence (1,025,696 ) (1,304,240 )
$ 544,241 $ 585,267 </t>
  </si>
  <si>
    <t>Trade and Other Payables (Tables)</t>
  </si>
  <si>
    <t>Schedule of Trade and Other Payables</t>
  </si>
  <si>
    <t xml:space="preserve">Trade
and other payables consists of the following:
June 30, 2019 December 31, 2018
Trade Payables $ 741,875 $ 686,578
Accrued Expenses 816,093 1,227,172
Deferred Compensation 59,750 59,750
$ 1,617,718 $ 1,973,500 </t>
  </si>
  <si>
    <t>Share-based Payments (Tables)</t>
  </si>
  <si>
    <t>Summary of Stock Options Activity</t>
  </si>
  <si>
    <t xml:space="preserve">The
following table summarizes the option activities for the six months ended June 30, 2019:
Number of Shares Weighted Average Exercise Price Weighted Average Grant Date Fair Value Weighted Average Remaining Contractual Term (years) Aggregate
Balance at December 31, 2018 10,502 $ 30.41 $ 17.42 1.43 $ -
Granted - - - - -
Exercised - - - - -
Forfeited (6,438 ) 33.79 23.72 0.58 -
Canceled/Expired - - - - -
Balance at June 30, 2019 4,064 $ 25.04 $ 7.46 1.50 $ -
Exercisable as of June 30, 2019 4,064 $ 25.04 $ 7.46 1.50 $ - </t>
  </si>
  <si>
    <t>Summary of Restricted Stock Units Activity</t>
  </si>
  <si>
    <t xml:space="preserve">A summary of activity related to RSUs for the three months ended June 30, 2019 is presented below:
Number of RSUs Weighted Average Grant
Balance at December 31, 2018 - $ -
Granted 374,481 $ 0.97
Exercised - -
Forfeited - -
Canceled/Expired - -
Balance at June 30, 2019 374,481 $ 0.97
Exercisable as of June 30, 2019 - - </t>
  </si>
  <si>
    <t>Summary of Warrant Activity</t>
  </si>
  <si>
    <t xml:space="preserve">The
table below summarizes the warrant activity for the period ended June 30, 2019:
Number of Warrants Weighted Average Average Remaining Contractual Term (years) Aggregate
Balance at December 31, 2018 2,110,737 $ 3.10 4.21 $ -
Granted - - - -
Exercised - - - -
Forfeited - - - -
Canceled/Expired - - - -
Balance at June 30, 2019 2,110,737 $ 3.10 3.71 $ -
Exercisable as of June 30, 2019 2,110,737 $ 3.10 3.71 $ - </t>
  </si>
  <si>
    <t>Commitments and Contingencies (Tables)</t>
  </si>
  <si>
    <t>Schedule of Lease Commitments</t>
  </si>
  <si>
    <t xml:space="preserve">The
schedule of lease commitments is as follows:
Thorofare Pitman Equipment
Lease Lease Lease Total
Next 6 Months $ 66,000 $ 19,824 $ 3,078 $ 88,902 </t>
  </si>
  <si>
    <t>Revenue Information (Tables)</t>
  </si>
  <si>
    <t>Schedule of Revenue by Product Lines</t>
  </si>
  <si>
    <t xml:space="preserve">Revenue
by product lines was as follows:
Three Months Ended Six Months Ended
June 30, June 30,
Product Line 2019 2018 2019 2018
MicroParticle Catalyzed Biosensor (“MPC”) $ 65,344 $ 106,680 $ 88,664 $ 125,630
Particle ImmunoFiltration Assay (“PIFA”) 304,658 356,082 880,973 616,066
Rapid Enzymatic Assay (“REA”) 85,000 45,100 85,000 55,000
Other 9,511 18,739 21,997 32,380
Total Revenue $ 464,513 $ 526,601 $ 1,076,634 $ 829,076 </t>
  </si>
  <si>
    <t>Schedule of Revenue by Geographic Area Determined Based On Location of Customers</t>
  </si>
  <si>
    <t xml:space="preserve">The
total revenue by geographic area determined based on the location of the customers was as follows:
Three Months Ended Six Months Ended
June 30, June 30,
Geographic Region 2019 2018 2019 2018
United States $ 447,013 $ 462,383 $ 1,059,134 $ 757,116
Rest of World 17,500 64,218 17,500 71,960
Total Revenue $ 464,513 $ 526,601 $ 1,076,634 $ 829,076 </t>
  </si>
  <si>
    <t>Significant Accounting Policies (Details Narrative)</t>
  </si>
  <si>
    <t>12 Months Ended</t>
  </si>
  <si>
    <t>Jun. 30, 2019USD ($)Breathalyzersshares</t>
  </si>
  <si>
    <t>Jun. 30, 2018USD ($)Breathalyzersshares</t>
  </si>
  <si>
    <t>Dec. 31, 2018USD ($)Breathalyzers</t>
  </si>
  <si>
    <t>Restricted cash</t>
  </si>
  <si>
    <t>Maturities of securities</t>
  </si>
  <si>
    <t>less than one year</t>
  </si>
  <si>
    <t>Unrealized gain on securities</t>
  </si>
  <si>
    <t>Unrealized loss on securities</t>
  </si>
  <si>
    <t>Marketable securities, loss</t>
  </si>
  <si>
    <t>Allowances for doubtful accounts for trade receivables</t>
  </si>
  <si>
    <t>Bad debt expenses</t>
  </si>
  <si>
    <t>Trade receivables</t>
  </si>
  <si>
    <t>Depreciation expense</t>
  </si>
  <si>
    <t>Intangible assets, net</t>
  </si>
  <si>
    <t>Amortization expense</t>
  </si>
  <si>
    <t>Accrued liabilities</t>
  </si>
  <si>
    <t>Rebates recognized during period</t>
  </si>
  <si>
    <t>Income tax examination, likelihood percentage</t>
  </si>
  <si>
    <t>The amount recognized is measured as the largest amount of benefit that is greater than 50 percent likely to be realized upon settlement.</t>
  </si>
  <si>
    <t>Unrecognized tax benefits</t>
  </si>
  <si>
    <t>Income tax benefit</t>
  </si>
  <si>
    <t>Accrued for penalties and interest</t>
  </si>
  <si>
    <t>Product cost of sales</t>
  </si>
  <si>
    <t>Cost of net revenue</t>
  </si>
  <si>
    <t>Net loss attributable to common shareholders</t>
  </si>
  <si>
    <t>Weighted average basic and diluted common shares outstanding | shares</t>
  </si>
  <si>
    <t>Shipping and Handling [Member]</t>
  </si>
  <si>
    <t>Patents, Trademarks and Customer Lists [Member]</t>
  </si>
  <si>
    <t>Intangible assets, accumulated amortization</t>
  </si>
  <si>
    <t>Sales Revenue, Net [Member]</t>
  </si>
  <si>
    <t>Concentration risk percentage</t>
  </si>
  <si>
    <t>81.00%</t>
  </si>
  <si>
    <t>72.00%</t>
  </si>
  <si>
    <t>78.00%</t>
  </si>
  <si>
    <t>66.00%</t>
  </si>
  <si>
    <t>Concentration risk, number of customer | Breathalyzers</t>
  </si>
  <si>
    <t>Sales Revenue, Net [Member] | Customer One [Member]</t>
  </si>
  <si>
    <t>42.00%</t>
  </si>
  <si>
    <t>33.00%</t>
  </si>
  <si>
    <t>45.00%</t>
  </si>
  <si>
    <t>49.00%</t>
  </si>
  <si>
    <t>Sales Revenue, Net [Member] | Customer Two [Member]</t>
  </si>
  <si>
    <t>20.00%</t>
  </si>
  <si>
    <t>27.00%</t>
  </si>
  <si>
    <t>44.00%</t>
  </si>
  <si>
    <t>17.00%</t>
  </si>
  <si>
    <t>Sales Revenue, Net [Member] | Customer Three [Member]</t>
  </si>
  <si>
    <t>19.00%</t>
  </si>
  <si>
    <t>12.00%</t>
  </si>
  <si>
    <t>Trade Receivable [Member]</t>
  </si>
  <si>
    <t>76.00%</t>
  </si>
  <si>
    <t>73.00%</t>
  </si>
  <si>
    <t>Trade Receivable [Member] | Customer One [Member]</t>
  </si>
  <si>
    <t>53.00%</t>
  </si>
  <si>
    <t>59.00%</t>
  </si>
  <si>
    <t>Trade Receivable [Member] | Customer Two [Member]</t>
  </si>
  <si>
    <t>23.00%</t>
  </si>
  <si>
    <t>14.00%</t>
  </si>
  <si>
    <t>Cost of Goods [Member]</t>
  </si>
  <si>
    <t>24.00%</t>
  </si>
  <si>
    <t>50.00%</t>
  </si>
  <si>
    <t>Concentration risk, number of supplier | Breathalyzers</t>
  </si>
  <si>
    <t>Cost of Goods [Member] | Supplier Two [Member]</t>
  </si>
  <si>
    <t>11.00%</t>
  </si>
  <si>
    <t>Cost of Goods [Member] | Supplier One [Member]</t>
  </si>
  <si>
    <t>0.00%</t>
  </si>
  <si>
    <t>13.00%</t>
  </si>
  <si>
    <t>Trade Payables [Member] | Three Vendors [Member]</t>
  </si>
  <si>
    <t>70.00%</t>
  </si>
  <si>
    <t>Trade Payables [Member] | Vendor One [Member]</t>
  </si>
  <si>
    <t>Trade Payables [Member] | Vendor Two [Member]</t>
  </si>
  <si>
    <t>Trade Payables [Member] | Vendor Three [Member]</t>
  </si>
  <si>
    <t>Minimum [Member]</t>
  </si>
  <si>
    <t>Normal credit terms extended to customers</t>
  </si>
  <si>
    <t>30 days</t>
  </si>
  <si>
    <t>Minimum [Member] | Cost of Goods [Member] | One Supplier [Member]</t>
  </si>
  <si>
    <t>Maximum [Member]</t>
  </si>
  <si>
    <t>90 days</t>
  </si>
  <si>
    <t>Significant Accounting Policies - Schedule of Marketable Securities (Details) - USD ($)</t>
  </si>
  <si>
    <t>Level 1 [Member]</t>
  </si>
  <si>
    <t>Marketable securities</t>
  </si>
  <si>
    <t>Level 2 [Member]</t>
  </si>
  <si>
    <t>Level 3 [Member]</t>
  </si>
  <si>
    <t>Significant Accounting Policies - Schedule of Future Amortization Expense of Intangible Assets (Details) - USD ($)</t>
  </si>
  <si>
    <t>2019 (nine months)</t>
  </si>
  <si>
    <t>2020</t>
  </si>
  <si>
    <t>2021</t>
  </si>
  <si>
    <t>2022</t>
  </si>
  <si>
    <t>2023</t>
  </si>
  <si>
    <t>Thereafter</t>
  </si>
  <si>
    <t>Significant Accounting Policies - Schedule of Anti-dilutive Securities Excluded from Computation of Earnings Per Share (Details) - shares</t>
  </si>
  <si>
    <t>Total potentially dilutive shares</t>
  </si>
  <si>
    <t>Stock Options [Member]</t>
  </si>
  <si>
    <t>Restricted Stock Units (RSUs) [Member]</t>
  </si>
  <si>
    <t>Warrants [Member]</t>
  </si>
  <si>
    <t>Recent Developments and Management's Plans (Details Narrative) - USD ($)</t>
  </si>
  <si>
    <t>May 10, 2019</t>
  </si>
  <si>
    <t>Nasdaq minimum bid price requirement</t>
  </si>
  <si>
    <t>Subsequent Event [Member]</t>
  </si>
  <si>
    <t>Cash and marketable securities</t>
  </si>
  <si>
    <t>Working capital</t>
  </si>
  <si>
    <t>Inventories (Details Narrative) - USD ($)</t>
  </si>
  <si>
    <t>Cost of goods sold for obsolete inventory</t>
  </si>
  <si>
    <t>Inventories - Schedule of Inventories (Details) - USD ($)</t>
  </si>
  <si>
    <t>Raw Materials</t>
  </si>
  <si>
    <t>Sub-Assemblies</t>
  </si>
  <si>
    <t>Finished Goods</t>
  </si>
  <si>
    <t>Reserve for Obsolescence</t>
  </si>
  <si>
    <t>Total Inventory, Net</t>
  </si>
  <si>
    <t>Trade and Other Payables - Schedule of Trade and Other Payables (Details) - USD ($)</t>
  </si>
  <si>
    <t>Trade Payables</t>
  </si>
  <si>
    <t>Accrued Expenses</t>
  </si>
  <si>
    <t>Deferred Compensation</t>
  </si>
  <si>
    <t>Trade and Other Payables, Total</t>
  </si>
  <si>
    <t>Share-based Payments (Details Narrative) - USD ($)</t>
  </si>
  <si>
    <t>Mar. 29, 2019</t>
  </si>
  <si>
    <t>Dec. 07, 2018</t>
  </si>
  <si>
    <t>Aug. 07, 2017</t>
  </si>
  <si>
    <t>Jan. 23, 2014</t>
  </si>
  <si>
    <t>Share-based Compensation Arrangement by Share-based Payment Award [Line Items]</t>
  </si>
  <si>
    <t>Closing stock price of common stock</t>
  </si>
  <si>
    <t>Aggregate intrinsic value</t>
  </si>
  <si>
    <t>Stock options expenses</t>
  </si>
  <si>
    <t>Grant date fair value</t>
  </si>
  <si>
    <t>Restricted stock unit expense</t>
  </si>
  <si>
    <t>Restricted Stock Units (RSUs) [Member] | Three Directors [Member]</t>
  </si>
  <si>
    <t>Number of shares authorized during period</t>
  </si>
  <si>
    <t>Unamortized value</t>
  </si>
  <si>
    <t>Weighted average period</t>
  </si>
  <si>
    <t>6 months</t>
  </si>
  <si>
    <t>2013 Stock Incentive Plan [Member]</t>
  </si>
  <si>
    <t>Amended Plan [Member]</t>
  </si>
  <si>
    <t>Number of available for grants</t>
  </si>
  <si>
    <t>Amended Plan [Member] | Restricted Stock [Member]</t>
  </si>
  <si>
    <t>Number of stock option to purchase shares of common stock</t>
  </si>
  <si>
    <t>2017 Stock Incentive Plan [Member]</t>
  </si>
  <si>
    <t>2017 Stock Incentive Plan [Member] | Restricted Stock [Member]</t>
  </si>
  <si>
    <t>2018 Stock Incentive Plan [Member]</t>
  </si>
  <si>
    <t>2018 Stock Incentive Plan [Member] | Restricted Stock [Member]</t>
  </si>
  <si>
    <t>Share-based Payments - Summary of Stock Options Activity (Details)</t>
  </si>
  <si>
    <t>Jun. 30, 2019USD ($)$ / sharesshares</t>
  </si>
  <si>
    <t>Number of Shares, Beginning Balance | shares</t>
  </si>
  <si>
    <t>Number of Shares, Granted | shares</t>
  </si>
  <si>
    <t>Number of Shares, Exercised | shares</t>
  </si>
  <si>
    <t>Number of Shares, Forfeited | shares</t>
  </si>
  <si>
    <t>Number of Shares, Cancelled/Expired | shares</t>
  </si>
  <si>
    <t>Number of Shares, Ending Balance | shares</t>
  </si>
  <si>
    <t>Number of Shares, Exercisable | shares</t>
  </si>
  <si>
    <t>Weighted Average Exercise Price, Beginning Balance</t>
  </si>
  <si>
    <t>Weighted Average Exercise Price, Granted</t>
  </si>
  <si>
    <t>Weighted Average Exercise Price, Exercised</t>
  </si>
  <si>
    <t>Weighted Average Exercise Price, Forfeited</t>
  </si>
  <si>
    <t>Weighted Average Exercise Price, Cancelled/Expired</t>
  </si>
  <si>
    <t>Weighted Average Exercise Price, Ending Balance</t>
  </si>
  <si>
    <t>Weighted Average Exercise Pric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Cancelled/Expired</t>
  </si>
  <si>
    <t>Weighted Average Grant Date Fair Value, Ending</t>
  </si>
  <si>
    <t>Weighted Average Grant Date Fair Value, Exercisable</t>
  </si>
  <si>
    <t>Weighted Average Remaining Contractual Term (Years), Beginning</t>
  </si>
  <si>
    <t>1 year 5 months 5 days</t>
  </si>
  <si>
    <t>Weighted Average Remaining Contractual Term (Years), Granted</t>
  </si>
  <si>
    <t>0 years</t>
  </si>
  <si>
    <t>Weighted Average Remaining Contractual Term (Years), Exercised</t>
  </si>
  <si>
    <t>Weighted Average Remaining Contractual Term (Years), Forfeited</t>
  </si>
  <si>
    <t>6 months 29 days</t>
  </si>
  <si>
    <t>Weighted Average Remaining Contractual Term (Years), Cancelled/Expired</t>
  </si>
  <si>
    <t>Weighted Average Remaining Contractual Term (Years), Ending</t>
  </si>
  <si>
    <t>1 year 6 months</t>
  </si>
  <si>
    <t>Weighted Average Remaining Contractual Term (Years), Exercisable</t>
  </si>
  <si>
    <t>Aggregate Intrinsic Value, Beginning Balance | $</t>
  </si>
  <si>
    <t>Aggregate Intrinsic Value, Ending Balance | $</t>
  </si>
  <si>
    <t>Aggregate Intrinsic Value, Exercisable | $</t>
  </si>
  <si>
    <t>Share-based Payments - Summary of Restricted Stock Units Activity (Details) - Restricted Stock Units (RSUs) [Member]</t>
  </si>
  <si>
    <t>Jun. 30, 2019$ / sharesshares</t>
  </si>
  <si>
    <t>Number of RSUs, Beginning Balance | shares</t>
  </si>
  <si>
    <t>Number of RSUs, Granted | shares</t>
  </si>
  <si>
    <t>Number of RSUs, Exercised | shares</t>
  </si>
  <si>
    <t>Number of RSUs, Forfeited | shares</t>
  </si>
  <si>
    <t>Number of RSUs, Cancelled/Expired | shares</t>
  </si>
  <si>
    <t>Number of RSUs, Ending Balance | shares</t>
  </si>
  <si>
    <t>Number of RSUs, Exercisable | shares</t>
  </si>
  <si>
    <t>Weighted Average Grant Date Fair Value, Beginning Balance | $ / shares</t>
  </si>
  <si>
    <t>Weighted Average Grant Date Fair Value, Granted | $ / shares</t>
  </si>
  <si>
    <t>Weighted Average Grant Date Fair Value, Exercised | $ / shares</t>
  </si>
  <si>
    <t>Weighted Average Grant Date Fair Value, Forfeited | $ / shares</t>
  </si>
  <si>
    <t>Weighted Average Grant Date Fair Value, Cancelled/Expired | $ / shares</t>
  </si>
  <si>
    <t>Weighted Average Grant Date Fair Value, Ending Balance | $ / shares</t>
  </si>
  <si>
    <t>Weighted Average Grant Date Fair Value, Exercisable | $ / shares</t>
  </si>
  <si>
    <t>Share-based Payments - Summary of Warrant Activity (Details) - Warrants [Member]</t>
  </si>
  <si>
    <t>Number of Warrants, Beginning Balance | shares</t>
  </si>
  <si>
    <t>Number of Warrants, Granted | shares</t>
  </si>
  <si>
    <t>Number of Warrants, Exercised | shares</t>
  </si>
  <si>
    <t>Number of Warrants, Forfeited | shares</t>
  </si>
  <si>
    <t>Number of Warrants, Cancelled/Expired | shares</t>
  </si>
  <si>
    <t>Number of Warrants, Ending Balance | shares</t>
  </si>
  <si>
    <t>Number of Warrant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4 years 2 months 16 days</t>
  </si>
  <si>
    <t>Weighted Average Remaining Contractual Term (years), Ending</t>
  </si>
  <si>
    <t>3 years 8 months 16 days</t>
  </si>
  <si>
    <t>Weighted Average Remaining Contractual Term (years), Exercisable</t>
  </si>
  <si>
    <t>Aggregate Intrinsic Value, Beginning | $</t>
  </si>
  <si>
    <t>Aggregate Intrinsic Value, Ending | $</t>
  </si>
  <si>
    <t>Equity (Details Narrative) - USD ($)</t>
  </si>
  <si>
    <t>Trade and other payables</t>
  </si>
  <si>
    <t>Share based compensation expense</t>
  </si>
  <si>
    <t>Mr. Yeaton [Member] | Employment Agreement [Member]</t>
  </si>
  <si>
    <t>Number of common stock issued</t>
  </si>
  <si>
    <t>Fair value of shares based on share price on date of grant</t>
  </si>
  <si>
    <t>Commitments and Contingencies (Details Narrative) - USD ($)</t>
  </si>
  <si>
    <t>Jul. 24, 2019</t>
  </si>
  <si>
    <t>Jul. 19, 2019</t>
  </si>
  <si>
    <t>Mar. 08, 2019</t>
  </si>
  <si>
    <t>Jan. 25, 2019</t>
  </si>
  <si>
    <t>Jan. 21, 2019</t>
  </si>
  <si>
    <t>Jan. 14, 2019</t>
  </si>
  <si>
    <t>Nov. 15, 2018</t>
  </si>
  <si>
    <t>Sep. 29, 2014</t>
  </si>
  <si>
    <t>Jan. 07, 2013</t>
  </si>
  <si>
    <t>Sep. 24, 2014</t>
  </si>
  <si>
    <t>Royalty expenses</t>
  </si>
  <si>
    <t>Accrued expenses</t>
  </si>
  <si>
    <t>Douglas Carrara [Member] | Severence Pay [Member]</t>
  </si>
  <si>
    <t>Loss Contingency, Damages Sought, Value</t>
  </si>
  <si>
    <t>Douglas Carrara [Member] | Attorneys' Fees [Member]</t>
  </si>
  <si>
    <t>Novotek Therapeutics Inc., and NovoTek Pharmaceuticals Limited [Member]</t>
  </si>
  <si>
    <t>Neelima Varma and St.David's [Member]</t>
  </si>
  <si>
    <t>Loss contingency, seeking description</t>
  </si>
  <si>
    <t xml:space="preserve">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 </t>
  </si>
  <si>
    <t>St.David's [Member]</t>
  </si>
  <si>
    <t>Loss contingency, seeking excess value</t>
  </si>
  <si>
    <t>ChubeWorkx [Member]</t>
  </si>
  <si>
    <t>Thorofare Lease [Member]</t>
  </si>
  <si>
    <t>Operating lease with annual rentals including common area maintenance</t>
  </si>
  <si>
    <t>Lease agreement, extended term</t>
  </si>
  <si>
    <t>7 years</t>
  </si>
  <si>
    <t>Lease agreement, expiration date</t>
  </si>
  <si>
    <t>Dec. 31,
		2019</t>
  </si>
  <si>
    <t>Rent expense</t>
  </si>
  <si>
    <t>Ramsey Lease [Member]</t>
  </si>
  <si>
    <t>Lease, term of agreement</t>
  </si>
  <si>
    <t>24 months</t>
  </si>
  <si>
    <t>Lease agreement, term description</t>
  </si>
  <si>
    <t>The lease took effect on June 1, 2017 and ran through May 31, 2019.</t>
  </si>
  <si>
    <t>Pitman Lease [Member]</t>
  </si>
  <si>
    <t>29 months</t>
  </si>
  <si>
    <t>60 months</t>
  </si>
  <si>
    <t>The lease took effect on August 1, 2017 and runs through December 31, 2019.</t>
  </si>
  <si>
    <t>Security deposit</t>
  </si>
  <si>
    <t>Settlement Agreement [Member]</t>
  </si>
  <si>
    <t>Settlement agreed amount</t>
  </si>
  <si>
    <t>Insurance coverage amount</t>
  </si>
  <si>
    <t>Settlement Agreement [Member] | Watts Action [Member]</t>
  </si>
  <si>
    <t>Payment of attorney' fees</t>
  </si>
  <si>
    <t>Settlement Agreement [Member] | Subsequent Event [Member]</t>
  </si>
  <si>
    <t>Settlement payment</t>
  </si>
  <si>
    <t>Stock to be issued for settlement during the period</t>
  </si>
  <si>
    <t>Settlement Agreement [Member] | ChubeWorkx [Member]</t>
  </si>
  <si>
    <t>Percentage of royalty received</t>
  </si>
  <si>
    <t>5.00%</t>
  </si>
  <si>
    <t>Percentage of royalty retain</t>
  </si>
  <si>
    <t>Due to related parties owned</t>
  </si>
  <si>
    <t>Settlement Agreement [Member] | ChubeWorkx [Member] | Royalty [Member]</t>
  </si>
  <si>
    <t>Royalty revenue</t>
  </si>
  <si>
    <t>Marketing Contract [Member]</t>
  </si>
  <si>
    <t>Allegations, description</t>
  </si>
  <si>
    <t>On November 15, 2018, Typenex Medical LLC ("Typenex"), a telemarketing entity with whom the Company had entered into a marketing and commission agreement dated September 30, 2016 (the "Marketing Contract"), filed an arbitration against the Company before JAMS ADR (the "Arbitration"), and an arbiter was appointed to the Arbitration on December 14, 2018. In the Arbitration, Typenex has stated that it seeks "at least" $220,500 based on the allegation that the Marketing Contract entitles Typenex to a commission on sales of certain of the Company's heparin-related products in the period two years from the Marketing Contract's expiration</t>
  </si>
  <si>
    <t>Marketing Contract [Member] | Minimum [Member]</t>
  </si>
  <si>
    <t>Commitments and Contingencies - Schedule of Lease Commitments (Details)</t>
  </si>
  <si>
    <t>Jun. 30, 2019USD ($)</t>
  </si>
  <si>
    <t>Lease commitments, Next 6 Months</t>
  </si>
  <si>
    <t>Equipment Operating Lease [Member]</t>
  </si>
  <si>
    <t>Related Parties (Details Narrative) - Financial Consulting Strategies LLC [Member]</t>
  </si>
  <si>
    <t>Paid to related party</t>
  </si>
  <si>
    <t>Trade and other payables - related Party</t>
  </si>
  <si>
    <t>Revenue Information (Details Narrative) - USD ($)</t>
  </si>
  <si>
    <t>People's Republic of China [Member]</t>
  </si>
  <si>
    <t>Long-lived assets</t>
  </si>
  <si>
    <t>United States [Member]</t>
  </si>
  <si>
    <t>Revenue Information - Schedule of Revenue by Product Lines (Details) - USD ($)</t>
  </si>
  <si>
    <t>Total product Revenues</t>
  </si>
  <si>
    <t>MicroParticle Catalyzed Biosensor ("MPC") [Member]</t>
  </si>
  <si>
    <t>Particle ImmunoFiltration Assay ("PIFA") [Member]</t>
  </si>
  <si>
    <t>Rapid Enzymatic Assay ("REA") [Member]</t>
  </si>
  <si>
    <t>Other [Member]</t>
  </si>
  <si>
    <t>Revenue Information - Schedule of Revenue by Geographic Area Determined Based On Location of Customers (Details) - USD ($)</t>
  </si>
  <si>
    <t>Total Revenues</t>
  </si>
  <si>
    <t>Rest of World [Member]</t>
  </si>
  <si>
    <t>Employee Benefit Plan (Details Narrative) - USD ($)</t>
  </si>
  <si>
    <t>Percentage of matching contribution</t>
  </si>
  <si>
    <t>100.00%</t>
  </si>
  <si>
    <t>Percentage of employers contribution based upon employee's pay</t>
  </si>
  <si>
    <t>3.00%</t>
  </si>
  <si>
    <t>Employer contribution amount</t>
  </si>
  <si>
    <t>401 K Plan Matches 50% [Member]</t>
  </si>
  <si>
    <t>401 K Plan Maximum 5% [Member]</t>
  </si>
  <si>
    <t>Subsequent Event (Details Narrative) - Subsequent Event [Member] - Unsecured Promissory Note [Member]</t>
  </si>
  <si>
    <t>Jul. 25, 2019USD ($)</t>
  </si>
  <si>
    <t>Advances to related party</t>
  </si>
  <si>
    <t>Interest rate</t>
  </si>
  <si>
    <t>8.00%</t>
  </si>
  <si>
    <t>Maturity date</t>
  </si>
  <si>
    <t>Oct. 2,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251270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80</v>
      </c>
    </row>
    <row r="4" spans="1:2">
      <c r="A4" s="4" t="s">
        <v>51</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88</v>
      </c>
    </row>
    <row r="4" spans="1:2">
      <c r="A4" s="4" t="s">
        <v>53</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44</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164</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8439</v>
      </c>
      <c r="C3" s="6" t="n">
        <v>181755</v>
      </c>
    </row>
    <row r="4" spans="1:3">
      <c r="A4" s="4" t="s">
        <v>36</v>
      </c>
      <c r="B4" s="5" t="n">
        <v>4020498</v>
      </c>
      <c r="C4" s="5" t="n">
        <v>5272998</v>
      </c>
    </row>
    <row r="5" spans="1:3">
      <c r="A5" s="4" t="s">
        <v>37</v>
      </c>
      <c r="B5" s="5" t="n">
        <v>266860</v>
      </c>
      <c r="C5" s="5" t="n">
        <v>176326</v>
      </c>
    </row>
    <row r="6" spans="1:3">
      <c r="A6" s="4" t="s">
        <v>38</v>
      </c>
      <c r="B6" s="4" t="s">
        <v>39</v>
      </c>
      <c r="C6" s="5" t="n">
        <v>9347</v>
      </c>
    </row>
    <row r="7" spans="1:3">
      <c r="A7" s="4" t="s">
        <v>40</v>
      </c>
      <c r="B7" s="5" t="n">
        <v>544241</v>
      </c>
      <c r="C7" s="5" t="n">
        <v>585267</v>
      </c>
    </row>
    <row r="8" spans="1:3">
      <c r="A8" s="4" t="s">
        <v>41</v>
      </c>
      <c r="B8" s="5" t="n">
        <v>169591</v>
      </c>
      <c r="C8" s="5" t="n">
        <v>444435</v>
      </c>
    </row>
    <row r="9" spans="1:3">
      <c r="A9" s="4" t="s">
        <v>42</v>
      </c>
      <c r="B9" s="5" t="n">
        <v>5249629</v>
      </c>
      <c r="C9" s="5" t="n">
        <v>6670128</v>
      </c>
    </row>
    <row r="10" spans="1:3">
      <c r="A10" s="3" t="s">
        <v>43</v>
      </c>
    </row>
    <row r="11" spans="1:3">
      <c r="A11" s="4" t="s">
        <v>41</v>
      </c>
      <c r="B11" s="5" t="n">
        <v>267569</v>
      </c>
      <c r="C11" s="5" t="n">
        <v>298256</v>
      </c>
    </row>
    <row r="12" spans="1:3">
      <c r="A12" s="4" t="s">
        <v>44</v>
      </c>
      <c r="B12" s="5" t="n">
        <v>115094</v>
      </c>
      <c r="C12" s="5" t="n">
        <v>500000</v>
      </c>
    </row>
    <row r="13" spans="1:3">
      <c r="A13" s="4" t="s">
        <v>45</v>
      </c>
      <c r="B13" s="5" t="n">
        <v>68481</v>
      </c>
      <c r="C13" s="5" t="n">
        <v>83456</v>
      </c>
    </row>
    <row r="14" spans="1:3">
      <c r="A14" s="4" t="s">
        <v>46</v>
      </c>
      <c r="B14" s="5" t="n">
        <v>223407</v>
      </c>
      <c r="C14" s="5" t="n">
        <v>243411</v>
      </c>
    </row>
    <row r="15" spans="1:3">
      <c r="A15" s="4" t="s">
        <v>47</v>
      </c>
      <c r="B15" s="5" t="n">
        <v>7672</v>
      </c>
      <c r="C15" s="5" t="n">
        <v>12002</v>
      </c>
    </row>
    <row r="16" spans="1:3">
      <c r="A16" s="4" t="s">
        <v>48</v>
      </c>
      <c r="B16" s="5" t="n">
        <v>682223</v>
      </c>
      <c r="C16" s="5" t="n">
        <v>1137125</v>
      </c>
    </row>
    <row r="17" spans="1:3">
      <c r="A17" s="4" t="s">
        <v>49</v>
      </c>
      <c r="B17" s="5" t="n">
        <v>5931852</v>
      </c>
      <c r="C17" s="5" t="n">
        <v>7807253</v>
      </c>
    </row>
    <row r="18" spans="1:3">
      <c r="A18" s="3" t="s">
        <v>50</v>
      </c>
    </row>
    <row r="19" spans="1:3">
      <c r="A19" s="4" t="s">
        <v>51</v>
      </c>
      <c r="B19" s="5" t="n">
        <v>1617718</v>
      </c>
      <c r="C19" s="5" t="n">
        <v>1973500</v>
      </c>
    </row>
    <row r="20" spans="1:3">
      <c r="A20" s="4" t="s">
        <v>52</v>
      </c>
      <c r="B20" s="5" t="n">
        <v>1617718</v>
      </c>
      <c r="C20" s="5" t="n">
        <v>1973500</v>
      </c>
    </row>
    <row r="21" spans="1:3">
      <c r="A21" s="4" t="s">
        <v>53</v>
      </c>
      <c r="B21" s="4" t="s">
        <v>39</v>
      </c>
      <c r="C21" s="4" t="s">
        <v>39</v>
      </c>
    </row>
    <row r="22" spans="1:3">
      <c r="A22" s="3" t="s">
        <v>54</v>
      </c>
    </row>
    <row r="23" spans="1:3">
      <c r="A23" s="4" t="s">
        <v>55</v>
      </c>
      <c r="B23" s="4" t="s">
        <v>39</v>
      </c>
      <c r="C23" s="4" t="s">
        <v>39</v>
      </c>
    </row>
    <row r="24" spans="1:3">
      <c r="A24" s="4" t="s">
        <v>56</v>
      </c>
      <c r="B24" s="5" t="n">
        <v>121699375</v>
      </c>
      <c r="C24" s="5" t="n">
        <v>121554547</v>
      </c>
    </row>
    <row r="25" spans="1:3">
      <c r="A25" s="4" t="s">
        <v>57</v>
      </c>
      <c r="B25" s="5" t="n">
        <v>21489</v>
      </c>
      <c r="C25" s="5" t="n">
        <v>-25913</v>
      </c>
    </row>
    <row r="26" spans="1:3">
      <c r="A26" s="4" t="s">
        <v>58</v>
      </c>
      <c r="B26" s="5" t="n">
        <v>-117406730</v>
      </c>
      <c r="C26" s="5" t="n">
        <v>-115694881</v>
      </c>
    </row>
    <row r="27" spans="1:3">
      <c r="A27" s="4" t="s">
        <v>59</v>
      </c>
      <c r="B27" s="5" t="n">
        <v>4314134</v>
      </c>
      <c r="C27" s="5" t="n">
        <v>5833753</v>
      </c>
    </row>
    <row r="28" spans="1:3">
      <c r="A28" s="4" t="s">
        <v>60</v>
      </c>
      <c r="B28" s="6" t="n">
        <v>5931852</v>
      </c>
      <c r="C28" s="6" t="n">
        <v>780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0"/>
    <col customWidth="1" max="2" min="2" width="40"/>
    <col customWidth="1" max="3" min="3" width="40"/>
    <col customWidth="1" max="4" min="4" width="80"/>
    <col customWidth="1" max="5" min="5" width="40"/>
    <col customWidth="1" max="6" min="6" width="34"/>
  </cols>
  <sheetData>
    <row r="1" spans="1:6">
      <c r="A1" s="1" t="s">
        <v>261</v>
      </c>
      <c r="B1" s="2" t="s">
        <v>72</v>
      </c>
      <c r="D1" s="2" t="s">
        <v>1</v>
      </c>
      <c r="F1" s="2" t="s">
        <v>262</v>
      </c>
    </row>
    <row r="2" spans="1:6">
      <c r="B2" s="2" t="s">
        <v>263</v>
      </c>
      <c r="C2" s="2" t="s">
        <v>264</v>
      </c>
      <c r="D2" s="2" t="s">
        <v>263</v>
      </c>
      <c r="E2" s="2" t="s">
        <v>264</v>
      </c>
      <c r="F2" s="2" t="s">
        <v>265</v>
      </c>
    </row>
    <row r="3" spans="1:6">
      <c r="A3" s="4" t="s">
        <v>266</v>
      </c>
      <c r="B3" s="6" t="n">
        <v>115094</v>
      </c>
      <c r="D3" s="6" t="n">
        <v>115094</v>
      </c>
      <c r="F3" s="6" t="n">
        <v>500000</v>
      </c>
    </row>
    <row r="4" spans="1:6">
      <c r="A4" s="4" t="s">
        <v>267</v>
      </c>
      <c r="D4" s="4" t="s">
        <v>268</v>
      </c>
    </row>
    <row r="5" spans="1:6">
      <c r="A5" s="4" t="s">
        <v>269</v>
      </c>
      <c r="B5" s="5" t="n">
        <v>18059</v>
      </c>
      <c r="D5" s="6" t="n">
        <v>47402</v>
      </c>
    </row>
    <row r="6" spans="1:6">
      <c r="A6" s="4" t="s">
        <v>270</v>
      </c>
      <c r="C6" s="6" t="n">
        <v>-4401</v>
      </c>
      <c r="E6" s="6" t="n">
        <v>12443</v>
      </c>
    </row>
    <row r="7" spans="1:6">
      <c r="A7" s="4" t="s">
        <v>271</v>
      </c>
      <c r="B7" s="5" t="n">
        <v>543</v>
      </c>
      <c r="C7" s="5" t="n">
        <v>4400</v>
      </c>
      <c r="D7" s="5" t="n">
        <v>-4258</v>
      </c>
      <c r="E7" s="4" t="s">
        <v>39</v>
      </c>
    </row>
    <row r="8" spans="1:6">
      <c r="A8" s="4" t="s">
        <v>154</v>
      </c>
      <c r="B8" s="5" t="n">
        <v>502126</v>
      </c>
      <c r="C8" s="5" t="n">
        <v>2004580</v>
      </c>
      <c r="D8" s="5" t="n">
        <v>1354646</v>
      </c>
      <c r="E8" s="5" t="n">
        <v>2306675</v>
      </c>
    </row>
    <row r="9" spans="1:6">
      <c r="A9" s="4" t="s">
        <v>272</v>
      </c>
      <c r="B9" s="5" t="n">
        <v>605848</v>
      </c>
      <c r="D9" s="5" t="n">
        <v>605848</v>
      </c>
      <c r="F9" s="5" t="n">
        <v>606835</v>
      </c>
    </row>
    <row r="10" spans="1:6">
      <c r="A10" s="4" t="s">
        <v>273</v>
      </c>
      <c r="B10" s="5" t="n">
        <v>0</v>
      </c>
      <c r="C10" s="5" t="n">
        <v>125500</v>
      </c>
      <c r="D10" s="5" t="n">
        <v>4247</v>
      </c>
      <c r="E10" s="5" t="n">
        <v>125500</v>
      </c>
    </row>
    <row r="11" spans="1:6">
      <c r="A11" s="4" t="s">
        <v>274</v>
      </c>
      <c r="B11" s="5" t="n">
        <v>266860</v>
      </c>
      <c r="D11" s="5" t="n">
        <v>266860</v>
      </c>
      <c r="F11" s="5" t="n">
        <v>176326</v>
      </c>
    </row>
    <row r="12" spans="1:6">
      <c r="A12" s="4" t="s">
        <v>275</v>
      </c>
      <c r="B12" s="5" t="n">
        <v>9542</v>
      </c>
      <c r="C12" s="5" t="n">
        <v>13675</v>
      </c>
      <c r="D12" s="5" t="n">
        <v>14975</v>
      </c>
      <c r="E12" s="5" t="n">
        <v>27350</v>
      </c>
    </row>
    <row r="13" spans="1:6">
      <c r="A13" s="4" t="s">
        <v>276</v>
      </c>
      <c r="B13" s="5" t="n">
        <v>223407</v>
      </c>
      <c r="D13" s="5" t="n">
        <v>223407</v>
      </c>
      <c r="F13" s="5" t="n">
        <v>243411</v>
      </c>
    </row>
    <row r="14" spans="1:6">
      <c r="A14" s="4" t="s">
        <v>277</v>
      </c>
      <c r="B14" s="5" t="n">
        <v>10002</v>
      </c>
      <c r="C14" s="5" t="n">
        <v>42777</v>
      </c>
      <c r="D14" s="5" t="n">
        <v>20004</v>
      </c>
      <c r="E14" s="5" t="n">
        <v>85553</v>
      </c>
    </row>
    <row r="15" spans="1:6">
      <c r="A15" s="4" t="s">
        <v>278</v>
      </c>
      <c r="B15" s="5" t="n">
        <v>1000</v>
      </c>
      <c r="D15" s="5" t="n">
        <v>1000</v>
      </c>
      <c r="F15" s="5" t="n">
        <v>23179</v>
      </c>
    </row>
    <row r="16" spans="1:6">
      <c r="A16" s="4" t="s">
        <v>279</v>
      </c>
      <c r="B16" s="5" t="n">
        <v>7679</v>
      </c>
      <c r="C16" s="5" t="n">
        <v>16377</v>
      </c>
      <c r="D16" s="6" t="n">
        <v>6350</v>
      </c>
      <c r="E16" s="5" t="n">
        <v>43894</v>
      </c>
    </row>
    <row r="17" spans="1:6">
      <c r="A17" s="4" t="s">
        <v>280</v>
      </c>
      <c r="D17" s="4" t="s">
        <v>281</v>
      </c>
    </row>
    <row r="18" spans="1:6">
      <c r="A18" s="4" t="s">
        <v>282</v>
      </c>
      <c r="B18" s="4" t="s">
        <v>39</v>
      </c>
      <c r="D18" s="4" t="s">
        <v>39</v>
      </c>
      <c r="F18" s="4" t="s">
        <v>39</v>
      </c>
    </row>
    <row r="19" spans="1:6">
      <c r="A19" s="4" t="s">
        <v>283</v>
      </c>
      <c r="B19" s="4" t="s">
        <v>39</v>
      </c>
      <c r="C19" s="4" t="s">
        <v>39</v>
      </c>
      <c r="D19" s="4" t="s">
        <v>39</v>
      </c>
      <c r="E19" s="4" t="s">
        <v>39</v>
      </c>
    </row>
    <row r="20" spans="1:6">
      <c r="A20" s="4" t="s">
        <v>284</v>
      </c>
      <c r="B20" s="4" t="s">
        <v>39</v>
      </c>
      <c r="C20" s="4" t="s">
        <v>39</v>
      </c>
      <c r="D20" s="4" t="s">
        <v>39</v>
      </c>
      <c r="E20" s="4" t="s">
        <v>39</v>
      </c>
    </row>
    <row r="21" spans="1:6">
      <c r="A21" s="4" t="s">
        <v>285</v>
      </c>
      <c r="B21" s="5" t="n">
        <v>219864</v>
      </c>
      <c r="C21" s="5" t="n">
        <v>302826</v>
      </c>
      <c r="D21" s="5" t="n">
        <v>465801</v>
      </c>
      <c r="E21" s="5" t="n">
        <v>600326</v>
      </c>
    </row>
    <row r="22" spans="1:6">
      <c r="A22" s="4" t="s">
        <v>286</v>
      </c>
      <c r="B22" s="5" t="n">
        <v>15660</v>
      </c>
      <c r="C22" s="5" t="n">
        <v>37993</v>
      </c>
      <c r="D22" s="5" t="n">
        <v>27579</v>
      </c>
      <c r="E22" s="5" t="n">
        <v>64937</v>
      </c>
    </row>
    <row r="23" spans="1:6">
      <c r="A23" s="4" t="s">
        <v>287</v>
      </c>
      <c r="B23" s="6" t="n">
        <v>794891</v>
      </c>
      <c r="C23" s="6" t="n">
        <v>2067453</v>
      </c>
      <c r="D23" s="6" t="n">
        <v>1711849</v>
      </c>
      <c r="E23" s="6" t="n">
        <v>3927444</v>
      </c>
    </row>
    <row r="24" spans="1:6">
      <c r="A24" s="4" t="s">
        <v>288</v>
      </c>
      <c r="B24" s="5" t="n">
        <v>12500923</v>
      </c>
      <c r="C24" s="5" t="n">
        <v>11656788</v>
      </c>
      <c r="D24" s="5" t="n">
        <v>12492115</v>
      </c>
      <c r="E24" s="5" t="n">
        <v>10293569</v>
      </c>
    </row>
    <row r="25" spans="1:6">
      <c r="A25" s="4" t="s">
        <v>289</v>
      </c>
    </row>
    <row r="26" spans="1:6">
      <c r="A26" s="4" t="s">
        <v>285</v>
      </c>
      <c r="B26" s="6" t="n">
        <v>9511</v>
      </c>
      <c r="C26" s="6" t="n">
        <v>18739</v>
      </c>
      <c r="D26" s="6" t="n">
        <v>21997</v>
      </c>
      <c r="E26" s="6" t="n">
        <v>13641</v>
      </c>
    </row>
    <row r="27" spans="1:6">
      <c r="A27" s="4" t="s">
        <v>290</v>
      </c>
    </row>
    <row r="28" spans="1:6">
      <c r="A28" s="4" t="s">
        <v>276</v>
      </c>
      <c r="B28" s="5" t="n">
        <v>3897635</v>
      </c>
      <c r="D28" s="5" t="n">
        <v>3897635</v>
      </c>
    </row>
    <row r="29" spans="1:6">
      <c r="A29" s="4" t="s">
        <v>291</v>
      </c>
      <c r="B29" s="6" t="n">
        <v>3674228</v>
      </c>
      <c r="D29" s="6" t="n">
        <v>3674228</v>
      </c>
    </row>
    <row r="30" spans="1:6">
      <c r="A30" s="4" t="s">
        <v>292</v>
      </c>
    </row>
    <row r="31" spans="1:6">
      <c r="A31" s="4" t="s">
        <v>293</v>
      </c>
      <c r="B31" s="4" t="s">
        <v>294</v>
      </c>
      <c r="C31" s="4" t="s">
        <v>295</v>
      </c>
      <c r="D31" s="4" t="s">
        <v>296</v>
      </c>
      <c r="E31" s="4" t="s">
        <v>297</v>
      </c>
    </row>
    <row r="32" spans="1:6">
      <c r="A32" s="4" t="s">
        <v>298</v>
      </c>
      <c r="B32" s="5" t="n">
        <v>3</v>
      </c>
      <c r="D32" s="5" t="n">
        <v>3</v>
      </c>
      <c r="E32" s="5" t="n">
        <v>2</v>
      </c>
    </row>
    <row r="33" spans="1:6">
      <c r="A33" s="4" t="s">
        <v>299</v>
      </c>
    </row>
    <row r="34" spans="1:6">
      <c r="A34" s="4" t="s">
        <v>293</v>
      </c>
      <c r="B34" s="4" t="s">
        <v>300</v>
      </c>
      <c r="C34" s="4" t="s">
        <v>301</v>
      </c>
      <c r="D34" s="4" t="s">
        <v>302</v>
      </c>
      <c r="E34" s="4" t="s">
        <v>303</v>
      </c>
    </row>
    <row r="35" spans="1:6">
      <c r="A35" s="4" t="s">
        <v>304</v>
      </c>
    </row>
    <row r="36" spans="1:6">
      <c r="A36" s="4" t="s">
        <v>293</v>
      </c>
      <c r="B36" s="4" t="s">
        <v>305</v>
      </c>
      <c r="C36" s="4" t="s">
        <v>306</v>
      </c>
      <c r="D36" s="4" t="s">
        <v>307</v>
      </c>
      <c r="E36" s="4" t="s">
        <v>308</v>
      </c>
    </row>
    <row r="37" spans="1:6">
      <c r="A37" s="4" t="s">
        <v>309</v>
      </c>
    </row>
    <row r="38" spans="1:6">
      <c r="A38" s="4" t="s">
        <v>293</v>
      </c>
      <c r="B38" s="4" t="s">
        <v>310</v>
      </c>
      <c r="C38" s="4" t="s">
        <v>311</v>
      </c>
    </row>
    <row r="39" spans="1:6">
      <c r="A39" s="4" t="s">
        <v>312</v>
      </c>
    </row>
    <row r="40" spans="1:6">
      <c r="A40" s="4" t="s">
        <v>293</v>
      </c>
      <c r="D40" s="4" t="s">
        <v>313</v>
      </c>
      <c r="F40" s="4" t="s">
        <v>314</v>
      </c>
    </row>
    <row r="41" spans="1:6">
      <c r="A41" s="4" t="s">
        <v>298</v>
      </c>
      <c r="D41" s="5" t="n">
        <v>2</v>
      </c>
      <c r="F41" s="5" t="n">
        <v>2</v>
      </c>
    </row>
    <row r="42" spans="1:6">
      <c r="A42" s="4" t="s">
        <v>315</v>
      </c>
    </row>
    <row r="43" spans="1:6">
      <c r="A43" s="4" t="s">
        <v>293</v>
      </c>
      <c r="D43" s="4" t="s">
        <v>316</v>
      </c>
      <c r="F43" s="4" t="s">
        <v>317</v>
      </c>
    </row>
    <row r="44" spans="1:6">
      <c r="A44" s="4" t="s">
        <v>274</v>
      </c>
      <c r="B44" s="6" t="n">
        <v>458902</v>
      </c>
      <c r="D44" s="6" t="n">
        <v>458902</v>
      </c>
      <c r="F44" s="6" t="n">
        <v>458902</v>
      </c>
    </row>
    <row r="45" spans="1:6">
      <c r="A45" s="4" t="s">
        <v>318</v>
      </c>
    </row>
    <row r="46" spans="1:6">
      <c r="A46" s="4" t="s">
        <v>293</v>
      </c>
      <c r="D46" s="4" t="s">
        <v>319</v>
      </c>
      <c r="F46" s="4" t="s">
        <v>320</v>
      </c>
    </row>
    <row r="47" spans="1:6">
      <c r="A47" s="4" t="s">
        <v>274</v>
      </c>
      <c r="B47" s="6" t="n">
        <v>201330</v>
      </c>
      <c r="D47" s="6" t="n">
        <v>201330</v>
      </c>
      <c r="F47" s="6" t="n">
        <v>111037</v>
      </c>
    </row>
    <row r="48" spans="1:6">
      <c r="A48" s="4" t="s">
        <v>321</v>
      </c>
    </row>
    <row r="49" spans="1:6">
      <c r="A49" s="4" t="s">
        <v>293</v>
      </c>
      <c r="B49" s="4" t="s">
        <v>313</v>
      </c>
      <c r="C49" s="4" t="s">
        <v>322</v>
      </c>
      <c r="D49" s="4" t="s">
        <v>323</v>
      </c>
    </row>
    <row r="50" spans="1:6">
      <c r="A50" s="4" t="s">
        <v>324</v>
      </c>
      <c r="B50" s="5" t="n">
        <v>2</v>
      </c>
      <c r="C50" s="5" t="n">
        <v>2</v>
      </c>
      <c r="D50" s="5" t="n">
        <v>1</v>
      </c>
    </row>
    <row r="51" spans="1:6">
      <c r="A51" s="4" t="s">
        <v>325</v>
      </c>
    </row>
    <row r="52" spans="1:6">
      <c r="A52" s="4" t="s">
        <v>293</v>
      </c>
      <c r="B52" s="4" t="s">
        <v>297</v>
      </c>
      <c r="C52" s="4" t="s">
        <v>326</v>
      </c>
    </row>
    <row r="53" spans="1:6">
      <c r="A53" s="4" t="s">
        <v>327</v>
      </c>
    </row>
    <row r="54" spans="1:6">
      <c r="A54" s="4" t="s">
        <v>293</v>
      </c>
      <c r="B54" s="4" t="s">
        <v>328</v>
      </c>
      <c r="C54" s="4" t="s">
        <v>329</v>
      </c>
    </row>
    <row r="55" spans="1:6">
      <c r="A55" s="4" t="s">
        <v>330</v>
      </c>
    </row>
    <row r="56" spans="1:6">
      <c r="A56" s="4" t="s">
        <v>293</v>
      </c>
      <c r="D56" s="4" t="s">
        <v>331</v>
      </c>
    </row>
    <row r="57" spans="1:6">
      <c r="A57" s="4" t="s">
        <v>324</v>
      </c>
      <c r="D57" s="5" t="n">
        <v>2</v>
      </c>
    </row>
    <row r="58" spans="1:6">
      <c r="A58" s="4" t="s">
        <v>332</v>
      </c>
    </row>
    <row r="59" spans="1:6">
      <c r="A59" s="4" t="s">
        <v>274</v>
      </c>
      <c r="B59" s="6" t="n">
        <v>180114</v>
      </c>
      <c r="D59" s="6" t="n">
        <v>180114</v>
      </c>
    </row>
    <row r="60" spans="1:6">
      <c r="A60" s="4" t="s">
        <v>333</v>
      </c>
    </row>
    <row r="61" spans="1:6">
      <c r="A61" s="4" t="s">
        <v>274</v>
      </c>
      <c r="B61" s="5" t="n">
        <v>123000</v>
      </c>
      <c r="D61" s="5" t="n">
        <v>123000</v>
      </c>
    </row>
    <row r="62" spans="1:6">
      <c r="A62" s="4" t="s">
        <v>334</v>
      </c>
    </row>
    <row r="63" spans="1:6">
      <c r="A63" s="4" t="s">
        <v>274</v>
      </c>
      <c r="B63" s="6" t="n">
        <v>116206</v>
      </c>
      <c r="D63" s="6" t="n">
        <v>116206</v>
      </c>
    </row>
    <row r="64" spans="1:6">
      <c r="A64" s="4" t="s">
        <v>335</v>
      </c>
    </row>
    <row r="65" spans="1:6">
      <c r="A65" s="4" t="s">
        <v>336</v>
      </c>
      <c r="D65" s="4" t="s">
        <v>337</v>
      </c>
    </row>
    <row r="66" spans="1:6">
      <c r="A66" s="4" t="s">
        <v>338</v>
      </c>
    </row>
    <row r="67" spans="1:6">
      <c r="A67" s="4" t="s">
        <v>293</v>
      </c>
      <c r="E67" s="4" t="s">
        <v>39</v>
      </c>
    </row>
    <row r="68" spans="1:6">
      <c r="A68" s="4" t="s">
        <v>324</v>
      </c>
      <c r="E68" s="4" t="s">
        <v>39</v>
      </c>
    </row>
    <row r="69" spans="1:6">
      <c r="A69" s="4" t="s">
        <v>339</v>
      </c>
    </row>
    <row r="70" spans="1:6">
      <c r="A70" s="4" t="s">
        <v>336</v>
      </c>
      <c r="D70" s="4" t="s">
        <v>3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4" t="s">
        <v>342</v>
      </c>
    </row>
    <row r="3" spans="1:3">
      <c r="A3" s="4" t="s">
        <v>343</v>
      </c>
      <c r="B3" s="4" t="s">
        <v>39</v>
      </c>
      <c r="C3" s="4" t="s">
        <v>39</v>
      </c>
    </row>
    <row r="4" spans="1:3">
      <c r="A4" s="4" t="s">
        <v>344</v>
      </c>
    </row>
    <row r="5" spans="1:3">
      <c r="A5" s="4" t="s">
        <v>343</v>
      </c>
      <c r="B5" s="5" t="n">
        <v>4020498</v>
      </c>
      <c r="C5" s="5" t="n">
        <v>5272998</v>
      </c>
    </row>
    <row r="6" spans="1:3">
      <c r="A6" s="4" t="s">
        <v>345</v>
      </c>
    </row>
    <row r="7" spans="1:3">
      <c r="A7" s="4" t="s">
        <v>343</v>
      </c>
      <c r="B7" s="4" t="s">
        <v>39</v>
      </c>
      <c r="C7"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3" t="s">
        <v>172</v>
      </c>
    </row>
    <row r="3" spans="1:3">
      <c r="A3" s="4" t="s">
        <v>347</v>
      </c>
      <c r="B3" s="6" t="n">
        <v>20004</v>
      </c>
    </row>
    <row r="4" spans="1:3">
      <c r="A4" s="4" t="s">
        <v>348</v>
      </c>
      <c r="B4" s="5" t="n">
        <v>40008</v>
      </c>
    </row>
    <row r="5" spans="1:3">
      <c r="A5" s="4" t="s">
        <v>349</v>
      </c>
      <c r="B5" s="5" t="n">
        <v>40008</v>
      </c>
    </row>
    <row r="6" spans="1:3">
      <c r="A6" s="4" t="s">
        <v>350</v>
      </c>
      <c r="B6" s="5" t="n">
        <v>40008</v>
      </c>
    </row>
    <row r="7" spans="1:3">
      <c r="A7" s="4" t="s">
        <v>351</v>
      </c>
      <c r="B7" s="5" t="n">
        <v>40008</v>
      </c>
    </row>
    <row r="8" spans="1:3">
      <c r="A8" s="4" t="s">
        <v>352</v>
      </c>
      <c r="B8" s="5" t="n">
        <v>43371</v>
      </c>
    </row>
    <row r="9" spans="1:3">
      <c r="A9" s="4" t="s">
        <v>276</v>
      </c>
      <c r="B9" s="6" t="n">
        <v>223407</v>
      </c>
      <c r="C9" s="6" t="n">
        <v>2434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4" t="s">
        <v>354</v>
      </c>
      <c r="B3" s="5" t="n">
        <v>2489282</v>
      </c>
      <c r="C3" s="5" t="n">
        <v>1441479</v>
      </c>
    </row>
    <row r="4" spans="1:3">
      <c r="A4" s="4" t="s">
        <v>355</v>
      </c>
    </row>
    <row r="5" spans="1:3">
      <c r="A5" s="4" t="s">
        <v>354</v>
      </c>
      <c r="B5" s="5" t="n">
        <v>4064</v>
      </c>
      <c r="C5" s="5" t="n">
        <v>25250</v>
      </c>
    </row>
    <row r="6" spans="1:3">
      <c r="A6" s="4" t="s">
        <v>356</v>
      </c>
    </row>
    <row r="7" spans="1:3">
      <c r="A7" s="4" t="s">
        <v>354</v>
      </c>
      <c r="B7" s="5" t="n">
        <v>374481</v>
      </c>
      <c r="C7" s="4" t="s">
        <v>39</v>
      </c>
    </row>
    <row r="8" spans="1:3">
      <c r="A8" s="4" t="s">
        <v>357</v>
      </c>
    </row>
    <row r="9" spans="1:3">
      <c r="A9" s="4" t="s">
        <v>354</v>
      </c>
      <c r="B9" s="5" t="n">
        <v>2110737</v>
      </c>
      <c r="C9" s="5" t="n">
        <v>14162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62</v>
      </c>
    </row>
    <row r="3" spans="1:3">
      <c r="A3" s="4" t="s">
        <v>63</v>
      </c>
      <c r="B3" s="4" t="s">
        <v>39</v>
      </c>
      <c r="C3" s="4" t="s">
        <v>39</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4" t="s">
        <v>39</v>
      </c>
      <c r="C7" s="4" t="s">
        <v>39</v>
      </c>
    </row>
    <row r="8" spans="1:3">
      <c r="A8" s="4" t="s">
        <v>68</v>
      </c>
      <c r="B8" s="5" t="n">
        <v>500000000</v>
      </c>
      <c r="C8" s="5" t="n">
        <v>500000000</v>
      </c>
    </row>
    <row r="9" spans="1:3">
      <c r="A9" s="4" t="s">
        <v>69</v>
      </c>
      <c r="B9" s="5" t="n">
        <v>12508958</v>
      </c>
      <c r="C9" s="5" t="n">
        <v>12482708</v>
      </c>
    </row>
    <row r="10" spans="1:3">
      <c r="A10" s="4" t="s">
        <v>70</v>
      </c>
      <c r="B10" s="5" t="n">
        <v>12508958</v>
      </c>
      <c r="C10" s="5" t="n">
        <v>1248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358</v>
      </c>
      <c r="B1" s="2" t="s">
        <v>3</v>
      </c>
      <c r="C1" s="2" t="s">
        <v>359</v>
      </c>
    </row>
    <row r="2" spans="1:3">
      <c r="A2" s="4" t="s">
        <v>360</v>
      </c>
      <c r="C2" s="6" t="n">
        <v>1</v>
      </c>
    </row>
    <row r="3" spans="1:3">
      <c r="A3" s="4" t="s">
        <v>361</v>
      </c>
    </row>
    <row r="4" spans="1:3">
      <c r="A4" s="4" t="s">
        <v>362</v>
      </c>
      <c r="B4" s="6" t="n">
        <v>3990000</v>
      </c>
    </row>
    <row r="5" spans="1:3">
      <c r="A5" s="4" t="s">
        <v>266</v>
      </c>
      <c r="B5" s="5" t="n">
        <v>115094</v>
      </c>
    </row>
    <row r="6" spans="1:3">
      <c r="A6" s="4" t="s">
        <v>363</v>
      </c>
      <c r="B6" s="6" t="n">
        <v>35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64</v>
      </c>
      <c r="B1" s="2" t="s">
        <v>72</v>
      </c>
      <c r="D1" s="2" t="s">
        <v>1</v>
      </c>
    </row>
    <row r="2" spans="1:5">
      <c r="B2" s="2" t="s">
        <v>2</v>
      </c>
      <c r="C2" s="2" t="s">
        <v>73</v>
      </c>
      <c r="D2" s="2" t="s">
        <v>2</v>
      </c>
      <c r="E2" s="2" t="s">
        <v>73</v>
      </c>
    </row>
    <row r="3" spans="1:5">
      <c r="A3" s="3" t="s">
        <v>178</v>
      </c>
    </row>
    <row r="4" spans="1:5">
      <c r="A4" s="4" t="s">
        <v>365</v>
      </c>
      <c r="B4" s="6" t="n">
        <v>41849</v>
      </c>
      <c r="C4" s="6" t="n">
        <v>7477</v>
      </c>
      <c r="D4" s="4" t="s">
        <v>39</v>
      </c>
      <c r="E4" s="6" t="n">
        <v>32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6</v>
      </c>
      <c r="B1" s="2" t="s">
        <v>2</v>
      </c>
      <c r="C1" s="2" t="s">
        <v>33</v>
      </c>
    </row>
    <row r="2" spans="1:3">
      <c r="A2" s="3" t="s">
        <v>178</v>
      </c>
    </row>
    <row r="3" spans="1:3">
      <c r="A3" s="4" t="s">
        <v>367</v>
      </c>
      <c r="B3" s="6" t="n">
        <v>404094</v>
      </c>
      <c r="C3" s="6" t="n">
        <v>542761</v>
      </c>
    </row>
    <row r="4" spans="1:3">
      <c r="A4" s="4" t="s">
        <v>368</v>
      </c>
      <c r="B4" s="5" t="n">
        <v>686386</v>
      </c>
      <c r="C4" s="5" t="n">
        <v>711181</v>
      </c>
    </row>
    <row r="5" spans="1:3">
      <c r="A5" s="4" t="s">
        <v>369</v>
      </c>
      <c r="B5" s="5" t="n">
        <v>479457</v>
      </c>
      <c r="C5" s="5" t="n">
        <v>635565</v>
      </c>
    </row>
    <row r="6" spans="1:3">
      <c r="A6" s="4" t="s">
        <v>370</v>
      </c>
      <c r="B6" s="5" t="n">
        <v>-1025696</v>
      </c>
      <c r="C6" s="5" t="n">
        <v>-1304240</v>
      </c>
    </row>
    <row r="7" spans="1:3">
      <c r="A7" s="4" t="s">
        <v>371</v>
      </c>
      <c r="B7" s="6" t="n">
        <v>544241</v>
      </c>
      <c r="C7" s="6" t="n">
        <v>585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3" t="s">
        <v>180</v>
      </c>
    </row>
    <row r="3" spans="1:3">
      <c r="A3" s="4" t="s">
        <v>373</v>
      </c>
      <c r="B3" s="6" t="n">
        <v>741875</v>
      </c>
      <c r="C3" s="6" t="n">
        <v>686578</v>
      </c>
    </row>
    <row r="4" spans="1:3">
      <c r="A4" s="4" t="s">
        <v>374</v>
      </c>
      <c r="B4" s="5" t="n">
        <v>816093</v>
      </c>
      <c r="C4" s="5" t="n">
        <v>1227172</v>
      </c>
    </row>
    <row r="5" spans="1:3">
      <c r="A5" s="4" t="s">
        <v>375</v>
      </c>
      <c r="B5" s="5" t="n">
        <v>59750</v>
      </c>
      <c r="C5" s="5" t="n">
        <v>59750</v>
      </c>
    </row>
    <row r="6" spans="1:3">
      <c r="A6" s="4" t="s">
        <v>376</v>
      </c>
      <c r="B6" s="6" t="n">
        <v>1617718</v>
      </c>
      <c r="C6" s="6" t="n">
        <v>1973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77</v>
      </c>
      <c r="B1" s="2" t="s">
        <v>72</v>
      </c>
      <c r="D1" s="2" t="s">
        <v>1</v>
      </c>
    </row>
    <row r="2" spans="1:10">
      <c r="B2" s="2" t="s">
        <v>2</v>
      </c>
      <c r="C2" s="2" t="s">
        <v>73</v>
      </c>
      <c r="D2" s="2" t="s">
        <v>2</v>
      </c>
      <c r="E2" s="2" t="s">
        <v>73</v>
      </c>
      <c r="F2" s="2" t="s">
        <v>378</v>
      </c>
      <c r="G2" s="2" t="s">
        <v>33</v>
      </c>
      <c r="H2" s="2" t="s">
        <v>379</v>
      </c>
      <c r="I2" s="2" t="s">
        <v>380</v>
      </c>
      <c r="J2" s="2" t="s">
        <v>381</v>
      </c>
    </row>
    <row r="3" spans="1:10">
      <c r="A3" s="3" t="s">
        <v>382</v>
      </c>
    </row>
    <row r="4" spans="1:10">
      <c r="A4" s="4" t="s">
        <v>383</v>
      </c>
      <c r="B4" s="7" t="n">
        <v>0.45</v>
      </c>
      <c r="D4" s="7" t="n">
        <v>0.45</v>
      </c>
    </row>
    <row r="5" spans="1:10">
      <c r="A5" s="4" t="s">
        <v>384</v>
      </c>
      <c r="B5" s="4" t="s">
        <v>39</v>
      </c>
      <c r="D5" s="4" t="s">
        <v>39</v>
      </c>
      <c r="G5" s="4" t="s">
        <v>39</v>
      </c>
    </row>
    <row r="6" spans="1:10">
      <c r="A6" s="4" t="s">
        <v>385</v>
      </c>
      <c r="B6" s="6" t="n">
        <v>0</v>
      </c>
      <c r="C6" s="6" t="n">
        <v>2742</v>
      </c>
      <c r="D6" s="4" t="s">
        <v>39</v>
      </c>
      <c r="E6" s="6" t="n">
        <v>5454</v>
      </c>
    </row>
    <row r="7" spans="1:10">
      <c r="A7" s="4" t="s">
        <v>357</v>
      </c>
    </row>
    <row r="8" spans="1:10">
      <c r="A8" s="3" t="s">
        <v>382</v>
      </c>
    </row>
    <row r="9" spans="1:10">
      <c r="A9" s="4" t="s">
        <v>383</v>
      </c>
      <c r="B9" s="7" t="n">
        <v>0.45</v>
      </c>
      <c r="D9" s="7" t="n">
        <v>0.45</v>
      </c>
    </row>
    <row r="10" spans="1:10">
      <c r="A10" s="4" t="s">
        <v>356</v>
      </c>
    </row>
    <row r="11" spans="1:10">
      <c r="A11" s="3" t="s">
        <v>382</v>
      </c>
    </row>
    <row r="12" spans="1:10">
      <c r="A12" s="4" t="s">
        <v>386</v>
      </c>
      <c r="B12" s="7" t="n">
        <v>0.97</v>
      </c>
      <c r="D12" s="7" t="n">
        <v>0.97</v>
      </c>
      <c r="G12" s="4" t="s">
        <v>39</v>
      </c>
    </row>
    <row r="13" spans="1:10">
      <c r="A13" s="4" t="s">
        <v>387</v>
      </c>
      <c r="B13" s="6" t="n">
        <v>118478</v>
      </c>
      <c r="D13" s="6" t="n">
        <v>122384</v>
      </c>
    </row>
    <row r="14" spans="1:10">
      <c r="A14" s="4" t="s">
        <v>388</v>
      </c>
    </row>
    <row r="15" spans="1:10">
      <c r="A15" s="3" t="s">
        <v>382</v>
      </c>
    </row>
    <row r="16" spans="1:10">
      <c r="A16" s="4" t="s">
        <v>389</v>
      </c>
      <c r="F16" s="5" t="n">
        <v>124827</v>
      </c>
    </row>
    <row r="17" spans="1:10">
      <c r="A17" s="4" t="s">
        <v>386</v>
      </c>
      <c r="F17" s="7" t="n">
        <v>0.97</v>
      </c>
    </row>
    <row r="18" spans="1:10">
      <c r="A18" s="4" t="s">
        <v>390</v>
      </c>
      <c r="B18" s="6" t="n">
        <v>240863</v>
      </c>
      <c r="D18" s="6" t="n">
        <v>240863</v>
      </c>
    </row>
    <row r="19" spans="1:10">
      <c r="A19" s="4" t="s">
        <v>391</v>
      </c>
      <c r="D19" s="4" t="s">
        <v>392</v>
      </c>
    </row>
    <row r="20" spans="1:10">
      <c r="A20" s="4" t="s">
        <v>393</v>
      </c>
    </row>
    <row r="21" spans="1:10">
      <c r="A21" s="3" t="s">
        <v>382</v>
      </c>
    </row>
    <row r="22" spans="1:10">
      <c r="A22" s="4" t="s">
        <v>389</v>
      </c>
      <c r="J22" s="5" t="n">
        <v>103750</v>
      </c>
    </row>
    <row r="23" spans="1:10">
      <c r="A23" s="4" t="s">
        <v>394</v>
      </c>
    </row>
    <row r="24" spans="1:10">
      <c r="A24" s="3" t="s">
        <v>382</v>
      </c>
    </row>
    <row r="25" spans="1:10">
      <c r="A25" s="4" t="s">
        <v>395</v>
      </c>
      <c r="B25" s="5" t="n">
        <v>32160</v>
      </c>
      <c r="D25" s="5" t="n">
        <v>32160</v>
      </c>
    </row>
    <row r="26" spans="1:10">
      <c r="A26" s="4" t="s">
        <v>396</v>
      </c>
    </row>
    <row r="27" spans="1:10">
      <c r="A27" s="3" t="s">
        <v>382</v>
      </c>
    </row>
    <row r="28" spans="1:10">
      <c r="A28" s="4" t="s">
        <v>397</v>
      </c>
      <c r="D28" s="5" t="n">
        <v>71590</v>
      </c>
    </row>
    <row r="29" spans="1:10">
      <c r="A29" s="4" t="s">
        <v>398</v>
      </c>
    </row>
    <row r="30" spans="1:10">
      <c r="A30" s="3" t="s">
        <v>382</v>
      </c>
    </row>
    <row r="31" spans="1:10">
      <c r="A31" s="4" t="s">
        <v>389</v>
      </c>
      <c r="I31" s="5" t="n">
        <v>168750</v>
      </c>
    </row>
    <row r="32" spans="1:10">
      <c r="A32" s="4" t="s">
        <v>395</v>
      </c>
      <c r="B32" s="5" t="n">
        <v>106468</v>
      </c>
      <c r="D32" s="5" t="n">
        <v>106468</v>
      </c>
    </row>
    <row r="33" spans="1:10">
      <c r="A33" s="4" t="s">
        <v>399</v>
      </c>
    </row>
    <row r="34" spans="1:10">
      <c r="A34" s="3" t="s">
        <v>382</v>
      </c>
    </row>
    <row r="35" spans="1:10">
      <c r="A35" s="4" t="s">
        <v>397</v>
      </c>
      <c r="D35" s="5" t="n">
        <v>62282</v>
      </c>
    </row>
    <row r="36" spans="1:10">
      <c r="A36" s="4" t="s">
        <v>400</v>
      </c>
    </row>
    <row r="37" spans="1:10">
      <c r="A37" s="3" t="s">
        <v>382</v>
      </c>
    </row>
    <row r="38" spans="1:10">
      <c r="A38" s="4" t="s">
        <v>389</v>
      </c>
      <c r="H38" s="5" t="n">
        <v>1875000</v>
      </c>
    </row>
    <row r="39" spans="1:10">
      <c r="A39" s="4" t="s">
        <v>395</v>
      </c>
      <c r="B39" s="5" t="n">
        <v>1500519</v>
      </c>
      <c r="D39" s="5" t="n">
        <v>1500519</v>
      </c>
    </row>
    <row r="40" spans="1:10">
      <c r="A40" s="4" t="s">
        <v>401</v>
      </c>
    </row>
    <row r="41" spans="1:10">
      <c r="A41" s="3" t="s">
        <v>382</v>
      </c>
    </row>
    <row r="42" spans="1:10">
      <c r="A42" s="4" t="s">
        <v>397</v>
      </c>
      <c r="D42" s="5" t="n">
        <v>3744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37"/>
  </cols>
  <sheetData>
    <row r="1" spans="1:2">
      <c r="A1" s="1" t="s">
        <v>402</v>
      </c>
      <c r="B1" s="2" t="s">
        <v>1</v>
      </c>
    </row>
    <row r="2" spans="1:2">
      <c r="B2" s="2" t="s">
        <v>403</v>
      </c>
    </row>
    <row r="3" spans="1:2">
      <c r="A3" s="3" t="s">
        <v>183</v>
      </c>
    </row>
    <row r="4" spans="1:2">
      <c r="A4" s="4" t="s">
        <v>404</v>
      </c>
      <c r="B4" s="5" t="n">
        <v>10502</v>
      </c>
    </row>
    <row r="5" spans="1:2">
      <c r="A5" s="4" t="s">
        <v>405</v>
      </c>
      <c r="B5" s="4" t="s">
        <v>39</v>
      </c>
    </row>
    <row r="6" spans="1:2">
      <c r="A6" s="4" t="s">
        <v>406</v>
      </c>
      <c r="B6" s="4" t="s">
        <v>39</v>
      </c>
    </row>
    <row r="7" spans="1:2">
      <c r="A7" s="4" t="s">
        <v>407</v>
      </c>
      <c r="B7" s="5" t="n">
        <v>-6438</v>
      </c>
    </row>
    <row r="8" spans="1:2">
      <c r="A8" s="4" t="s">
        <v>408</v>
      </c>
      <c r="B8" s="4" t="s">
        <v>39</v>
      </c>
    </row>
    <row r="9" spans="1:2">
      <c r="A9" s="4" t="s">
        <v>409</v>
      </c>
      <c r="B9" s="5" t="n">
        <v>4064</v>
      </c>
    </row>
    <row r="10" spans="1:2">
      <c r="A10" s="4" t="s">
        <v>410</v>
      </c>
      <c r="B10" s="5" t="n">
        <v>4064</v>
      </c>
    </row>
    <row r="11" spans="1:2">
      <c r="A11" s="4" t="s">
        <v>411</v>
      </c>
      <c r="B11" s="7" t="n">
        <v>30.41</v>
      </c>
    </row>
    <row r="12" spans="1:2">
      <c r="A12" s="4" t="s">
        <v>412</v>
      </c>
      <c r="B12" s="4" t="s">
        <v>39</v>
      </c>
    </row>
    <row r="13" spans="1:2">
      <c r="A13" s="4" t="s">
        <v>413</v>
      </c>
      <c r="B13" s="4" t="s">
        <v>39</v>
      </c>
    </row>
    <row r="14" spans="1:2">
      <c r="A14" s="4" t="s">
        <v>414</v>
      </c>
      <c r="B14" s="8" t="n">
        <v>33.79</v>
      </c>
    </row>
    <row r="15" spans="1:2">
      <c r="A15" s="4" t="s">
        <v>415</v>
      </c>
      <c r="B15" s="4" t="s">
        <v>39</v>
      </c>
    </row>
    <row r="16" spans="1:2">
      <c r="A16" s="4" t="s">
        <v>416</v>
      </c>
      <c r="B16" s="8" t="n">
        <v>25.04</v>
      </c>
    </row>
    <row r="17" spans="1:2">
      <c r="A17" s="4" t="s">
        <v>417</v>
      </c>
      <c r="B17" s="8" t="n">
        <v>25.04</v>
      </c>
    </row>
    <row r="18" spans="1:2">
      <c r="A18" s="4" t="s">
        <v>418</v>
      </c>
      <c r="B18" s="8" t="n">
        <v>17.42</v>
      </c>
    </row>
    <row r="19" spans="1:2">
      <c r="A19" s="4" t="s">
        <v>419</v>
      </c>
      <c r="B19" s="4" t="s">
        <v>39</v>
      </c>
    </row>
    <row r="20" spans="1:2">
      <c r="A20" s="4" t="s">
        <v>420</v>
      </c>
      <c r="B20" s="4" t="s">
        <v>39</v>
      </c>
    </row>
    <row r="21" spans="1:2">
      <c r="A21" s="4" t="s">
        <v>421</v>
      </c>
      <c r="B21" s="8" t="n">
        <v>23.72</v>
      </c>
    </row>
    <row r="22" spans="1:2">
      <c r="A22" s="4" t="s">
        <v>422</v>
      </c>
      <c r="B22" s="4" t="s">
        <v>39</v>
      </c>
    </row>
    <row r="23" spans="1:2">
      <c r="A23" s="4" t="s">
        <v>423</v>
      </c>
      <c r="B23" s="8" t="n">
        <v>7.46</v>
      </c>
    </row>
    <row r="24" spans="1:2">
      <c r="A24" s="4" t="s">
        <v>424</v>
      </c>
      <c r="B24" s="7" t="n">
        <v>7.46</v>
      </c>
    </row>
    <row r="25" spans="1:2">
      <c r="A25" s="4" t="s">
        <v>425</v>
      </c>
      <c r="B25" s="4" t="s">
        <v>426</v>
      </c>
    </row>
    <row r="26" spans="1:2">
      <c r="A26" s="4" t="s">
        <v>427</v>
      </c>
      <c r="B26" s="4" t="s">
        <v>428</v>
      </c>
    </row>
    <row r="27" spans="1:2">
      <c r="A27" s="4" t="s">
        <v>429</v>
      </c>
      <c r="B27" s="4" t="s">
        <v>428</v>
      </c>
    </row>
    <row r="28" spans="1:2">
      <c r="A28" s="4" t="s">
        <v>430</v>
      </c>
      <c r="B28" s="4" t="s">
        <v>431</v>
      </c>
    </row>
    <row r="29" spans="1:2">
      <c r="A29" s="4" t="s">
        <v>432</v>
      </c>
      <c r="B29" s="4" t="s">
        <v>428</v>
      </c>
    </row>
    <row r="30" spans="1:2">
      <c r="A30" s="4" t="s">
        <v>433</v>
      </c>
      <c r="B30" s="4" t="s">
        <v>434</v>
      </c>
    </row>
    <row r="31" spans="1:2">
      <c r="A31" s="4" t="s">
        <v>435</v>
      </c>
      <c r="B31" s="4" t="s">
        <v>434</v>
      </c>
    </row>
    <row r="32" spans="1:2">
      <c r="A32" s="4" t="s">
        <v>436</v>
      </c>
      <c r="B32" s="4" t="s">
        <v>39</v>
      </c>
    </row>
    <row r="33" spans="1:2">
      <c r="A33" s="4" t="s">
        <v>437</v>
      </c>
      <c r="B33" s="4" t="s">
        <v>39</v>
      </c>
    </row>
    <row r="34" spans="1:2">
      <c r="A34" s="4" t="s">
        <v>438</v>
      </c>
      <c r="B34" s="4" t="s">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4" t="s">
        <v>441</v>
      </c>
      <c r="B3" s="4" t="s">
        <v>39</v>
      </c>
    </row>
    <row r="4" spans="1:2">
      <c r="A4" s="4" t="s">
        <v>442</v>
      </c>
      <c r="B4" s="5" t="n">
        <v>374481</v>
      </c>
    </row>
    <row r="5" spans="1:2">
      <c r="A5" s="4" t="s">
        <v>443</v>
      </c>
      <c r="B5" s="4" t="s">
        <v>39</v>
      </c>
    </row>
    <row r="6" spans="1:2">
      <c r="A6" s="4" t="s">
        <v>444</v>
      </c>
      <c r="B6" s="4" t="s">
        <v>39</v>
      </c>
    </row>
    <row r="7" spans="1:2">
      <c r="A7" s="4" t="s">
        <v>445</v>
      </c>
      <c r="B7" s="4" t="s">
        <v>39</v>
      </c>
    </row>
    <row r="8" spans="1:2">
      <c r="A8" s="4" t="s">
        <v>446</v>
      </c>
      <c r="B8" s="5" t="n">
        <v>374481</v>
      </c>
    </row>
    <row r="9" spans="1:2">
      <c r="A9" s="4" t="s">
        <v>447</v>
      </c>
      <c r="B9" s="4" t="s">
        <v>39</v>
      </c>
    </row>
    <row r="10" spans="1:2">
      <c r="A10" s="4" t="s">
        <v>448</v>
      </c>
      <c r="B10" s="4" t="s">
        <v>39</v>
      </c>
    </row>
    <row r="11" spans="1:2">
      <c r="A11" s="4" t="s">
        <v>449</v>
      </c>
      <c r="B11" s="8" t="n">
        <v>0.97</v>
      </c>
    </row>
    <row r="12" spans="1:2">
      <c r="A12" s="4" t="s">
        <v>450</v>
      </c>
      <c r="B12" s="4" t="s">
        <v>39</v>
      </c>
    </row>
    <row r="13" spans="1:2">
      <c r="A13" s="4" t="s">
        <v>451</v>
      </c>
      <c r="B13" s="4" t="s">
        <v>39</v>
      </c>
    </row>
    <row r="14" spans="1:2">
      <c r="A14" s="4" t="s">
        <v>452</v>
      </c>
      <c r="B14" s="4" t="s">
        <v>39</v>
      </c>
    </row>
    <row r="15" spans="1:2">
      <c r="A15" s="4" t="s">
        <v>453</v>
      </c>
      <c r="B15" s="8" t="n">
        <v>0.97</v>
      </c>
    </row>
    <row r="16" spans="1:2">
      <c r="A16" s="4" t="s">
        <v>454</v>
      </c>
      <c r="B16" s="4" t="s">
        <v>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03</v>
      </c>
    </row>
    <row r="3" spans="1:2">
      <c r="A3" s="4" t="s">
        <v>456</v>
      </c>
      <c r="B3" s="5" t="n">
        <v>2110737</v>
      </c>
    </row>
    <row r="4" spans="1:2">
      <c r="A4" s="4" t="s">
        <v>457</v>
      </c>
      <c r="B4" s="4" t="s">
        <v>39</v>
      </c>
    </row>
    <row r="5" spans="1:2">
      <c r="A5" s="4" t="s">
        <v>458</v>
      </c>
      <c r="B5" s="4" t="s">
        <v>39</v>
      </c>
    </row>
    <row r="6" spans="1:2">
      <c r="A6" s="4" t="s">
        <v>459</v>
      </c>
      <c r="B6" s="4" t="s">
        <v>39</v>
      </c>
    </row>
    <row r="7" spans="1:2">
      <c r="A7" s="4" t="s">
        <v>460</v>
      </c>
      <c r="B7" s="4" t="s">
        <v>39</v>
      </c>
    </row>
    <row r="8" spans="1:2">
      <c r="A8" s="4" t="s">
        <v>461</v>
      </c>
      <c r="B8" s="5" t="n">
        <v>2110737</v>
      </c>
    </row>
    <row r="9" spans="1:2">
      <c r="A9" s="4" t="s">
        <v>462</v>
      </c>
      <c r="B9" s="5" t="n">
        <v>2110737</v>
      </c>
    </row>
    <row r="10" spans="1:2">
      <c r="A10" s="4" t="s">
        <v>463</v>
      </c>
      <c r="B10" s="7" t="n">
        <v>3.1</v>
      </c>
    </row>
    <row r="11" spans="1:2">
      <c r="A11" s="4" t="s">
        <v>464</v>
      </c>
      <c r="B11" s="4" t="s">
        <v>39</v>
      </c>
    </row>
    <row r="12" spans="1:2">
      <c r="A12" s="4" t="s">
        <v>465</v>
      </c>
      <c r="B12" s="4" t="s">
        <v>39</v>
      </c>
    </row>
    <row r="13" spans="1:2">
      <c r="A13" s="4" t="s">
        <v>466</v>
      </c>
      <c r="B13" s="4" t="s">
        <v>39</v>
      </c>
    </row>
    <row r="14" spans="1:2">
      <c r="A14" s="4" t="s">
        <v>467</v>
      </c>
      <c r="B14" s="4" t="s">
        <v>39</v>
      </c>
    </row>
    <row r="15" spans="1:2">
      <c r="A15" s="4" t="s">
        <v>468</v>
      </c>
      <c r="B15" s="8" t="n">
        <v>3.1</v>
      </c>
    </row>
    <row r="16" spans="1:2">
      <c r="A16" s="4" t="s">
        <v>469</v>
      </c>
      <c r="B16" s="7" t="n">
        <v>3.1</v>
      </c>
    </row>
    <row r="17" spans="1:2">
      <c r="A17" s="4" t="s">
        <v>470</v>
      </c>
      <c r="B17" s="4" t="s">
        <v>471</v>
      </c>
    </row>
    <row r="18" spans="1:2">
      <c r="A18" s="4" t="s">
        <v>472</v>
      </c>
      <c r="B18" s="4" t="s">
        <v>473</v>
      </c>
    </row>
    <row r="19" spans="1:2">
      <c r="A19" s="4" t="s">
        <v>474</v>
      </c>
      <c r="B19" s="4" t="s">
        <v>473</v>
      </c>
    </row>
    <row r="20" spans="1:2">
      <c r="A20" s="4" t="s">
        <v>475</v>
      </c>
      <c r="B20" s="4" t="s">
        <v>39</v>
      </c>
    </row>
    <row r="21" spans="1:2">
      <c r="A21" s="4" t="s">
        <v>476</v>
      </c>
      <c r="B21" s="4" t="s">
        <v>39</v>
      </c>
    </row>
    <row r="22" spans="1:2">
      <c r="A22" s="4" t="s">
        <v>438</v>
      </c>
      <c r="B22" s="4" t="s">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77</v>
      </c>
      <c r="B1" s="2" t="s">
        <v>72</v>
      </c>
      <c r="D1" s="2" t="s">
        <v>1</v>
      </c>
    </row>
    <row r="2" spans="1:6">
      <c r="B2" s="2" t="s">
        <v>2</v>
      </c>
      <c r="C2" s="2" t="s">
        <v>73</v>
      </c>
      <c r="D2" s="2" t="s">
        <v>2</v>
      </c>
      <c r="E2" s="2" t="s">
        <v>73</v>
      </c>
      <c r="F2" s="2" t="s">
        <v>33</v>
      </c>
    </row>
    <row r="3" spans="1:6">
      <c r="A3" s="4" t="s">
        <v>478</v>
      </c>
      <c r="B3" s="6" t="n">
        <v>1617718</v>
      </c>
      <c r="D3" s="6" t="n">
        <v>1617718</v>
      </c>
      <c r="F3" s="6" t="n">
        <v>1973500</v>
      </c>
    </row>
    <row r="4" spans="1:6">
      <c r="A4" s="4" t="s">
        <v>479</v>
      </c>
      <c r="D4" s="5" t="n">
        <v>22444</v>
      </c>
      <c r="E4" s="4" t="s">
        <v>39</v>
      </c>
    </row>
    <row r="5" spans="1:6">
      <c r="A5" s="4" t="s">
        <v>480</v>
      </c>
    </row>
    <row r="6" spans="1:6">
      <c r="A6" s="4" t="s">
        <v>481</v>
      </c>
      <c r="D6" s="5" t="n">
        <v>26250</v>
      </c>
    </row>
    <row r="7" spans="1:6">
      <c r="A7" s="4" t="s">
        <v>482</v>
      </c>
      <c r="D7" s="5" t="n">
        <v>22444</v>
      </c>
    </row>
    <row r="8" spans="1:6">
      <c r="A8" s="4" t="s">
        <v>478</v>
      </c>
      <c r="F8" s="6" t="n">
        <v>4238</v>
      </c>
    </row>
    <row r="9" spans="1:6">
      <c r="A9" s="4" t="s">
        <v>479</v>
      </c>
      <c r="B9" s="6" t="n">
        <v>6570</v>
      </c>
      <c r="C9" s="6" t="n">
        <v>18206</v>
      </c>
      <c r="D9" s="6" t="n">
        <v>6570</v>
      </c>
      <c r="E9" s="6" t="n">
        <v>182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6"/>
    <col customWidth="1" max="11" min="11" width="14"/>
    <col customWidth="1" max="12" min="12" width="14"/>
    <col customWidth="1" max="13" min="13" width="76"/>
    <col customWidth="1" max="14" min="14" width="14"/>
    <col customWidth="1" max="15" min="15" width="14"/>
    <col customWidth="1" max="16" min="16" width="14"/>
  </cols>
  <sheetData>
    <row r="1" spans="1:16">
      <c r="A1" s="1" t="s">
        <v>483</v>
      </c>
      <c r="B1" s="2" t="s">
        <v>484</v>
      </c>
      <c r="C1" s="2" t="s">
        <v>485</v>
      </c>
      <c r="D1" s="2" t="s">
        <v>486</v>
      </c>
      <c r="E1" s="2" t="s">
        <v>487</v>
      </c>
      <c r="F1" s="2" t="s">
        <v>488</v>
      </c>
      <c r="G1" s="2" t="s">
        <v>489</v>
      </c>
      <c r="H1" s="2" t="s">
        <v>490</v>
      </c>
      <c r="I1" s="2" t="s">
        <v>491</v>
      </c>
      <c r="J1" s="2" t="s">
        <v>492</v>
      </c>
      <c r="K1" s="2" t="s">
        <v>2</v>
      </c>
      <c r="L1" s="2" t="s">
        <v>73</v>
      </c>
      <c r="M1" s="2" t="s">
        <v>2</v>
      </c>
      <c r="N1" s="2" t="s">
        <v>73</v>
      </c>
      <c r="O1" s="2" t="s">
        <v>33</v>
      </c>
      <c r="P1" s="2" t="s">
        <v>493</v>
      </c>
    </row>
    <row r="2" spans="1:16">
      <c r="A2" s="4" t="s">
        <v>494</v>
      </c>
      <c r="K2" s="6" t="n">
        <v>23250</v>
      </c>
      <c r="L2" s="6" t="n">
        <v>27082</v>
      </c>
      <c r="M2" s="6" t="n">
        <v>54804</v>
      </c>
      <c r="N2" s="6" t="n">
        <v>58771</v>
      </c>
    </row>
    <row r="3" spans="1:16">
      <c r="A3" s="4" t="s">
        <v>495</v>
      </c>
      <c r="K3" s="5" t="n">
        <v>1000</v>
      </c>
      <c r="M3" s="5" t="n">
        <v>1000</v>
      </c>
      <c r="O3" s="6" t="n">
        <v>23179</v>
      </c>
    </row>
    <row r="4" spans="1:16">
      <c r="A4" s="4" t="s">
        <v>496</v>
      </c>
    </row>
    <row r="5" spans="1:16">
      <c r="A5" s="4" t="s">
        <v>497</v>
      </c>
      <c r="M5" s="5" t="n">
        <v>200000</v>
      </c>
    </row>
    <row r="6" spans="1:16">
      <c r="A6" s="4" t="s">
        <v>498</v>
      </c>
    </row>
    <row r="7" spans="1:16">
      <c r="A7" s="4" t="s">
        <v>497</v>
      </c>
      <c r="M7" s="5" t="n">
        <v>8000</v>
      </c>
    </row>
    <row r="8" spans="1:16">
      <c r="A8" s="4" t="s">
        <v>499</v>
      </c>
    </row>
    <row r="9" spans="1:16">
      <c r="A9" s="4" t="s">
        <v>497</v>
      </c>
      <c r="F9" s="6" t="n">
        <v>1551562</v>
      </c>
    </row>
    <row r="10" spans="1:16">
      <c r="A10" s="4" t="s">
        <v>500</v>
      </c>
    </row>
    <row r="11" spans="1:16">
      <c r="A11" s="4" t="s">
        <v>501</v>
      </c>
      <c r="E11" s="4" t="s">
        <v>502</v>
      </c>
    </row>
    <row r="12" spans="1:16">
      <c r="A12" s="4" t="s">
        <v>503</v>
      </c>
    </row>
    <row r="13" spans="1:16">
      <c r="A13" s="4" t="s">
        <v>504</v>
      </c>
      <c r="E13" s="6" t="n">
        <v>1000000</v>
      </c>
    </row>
    <row r="14" spans="1:16">
      <c r="A14" s="4" t="s">
        <v>505</v>
      </c>
    </row>
    <row r="15" spans="1:16">
      <c r="A15" s="4" t="s">
        <v>494</v>
      </c>
      <c r="M15" s="5" t="n">
        <v>11760</v>
      </c>
    </row>
    <row r="16" spans="1:16">
      <c r="A16" s="4" t="s">
        <v>506</v>
      </c>
    </row>
    <row r="17" spans="1:16">
      <c r="A17" s="4" t="s">
        <v>507</v>
      </c>
      <c r="M17" s="5" t="n">
        <v>132000</v>
      </c>
    </row>
    <row r="18" spans="1:16">
      <c r="A18" s="4" t="s">
        <v>508</v>
      </c>
      <c r="J18" s="4" t="s">
        <v>509</v>
      </c>
    </row>
    <row r="19" spans="1:16">
      <c r="A19" s="4" t="s">
        <v>510</v>
      </c>
      <c r="J19" s="4" t="s">
        <v>511</v>
      </c>
    </row>
    <row r="20" spans="1:16">
      <c r="A20" s="4" t="s">
        <v>512</v>
      </c>
      <c r="K20" s="5" t="n">
        <v>40955</v>
      </c>
      <c r="L20" s="5" t="n">
        <v>40298</v>
      </c>
      <c r="M20" s="5" t="n">
        <v>82320</v>
      </c>
      <c r="N20" s="5" t="n">
        <v>83144</v>
      </c>
    </row>
    <row r="21" spans="1:16">
      <c r="A21" s="4" t="s">
        <v>513</v>
      </c>
    </row>
    <row r="22" spans="1:16">
      <c r="A22" s="4" t="s">
        <v>507</v>
      </c>
      <c r="M22" s="5" t="n">
        <v>25980</v>
      </c>
    </row>
    <row r="23" spans="1:16">
      <c r="A23" s="4" t="s">
        <v>512</v>
      </c>
      <c r="K23" s="6" t="n">
        <v>6495</v>
      </c>
      <c r="L23" s="5" t="n">
        <v>6495</v>
      </c>
      <c r="M23" s="6" t="n">
        <v>12990</v>
      </c>
      <c r="N23" s="5" t="n">
        <v>12990</v>
      </c>
    </row>
    <row r="24" spans="1:16">
      <c r="A24" s="4" t="s">
        <v>514</v>
      </c>
      <c r="K24" s="4" t="s">
        <v>515</v>
      </c>
      <c r="M24" s="4" t="s">
        <v>515</v>
      </c>
    </row>
    <row r="25" spans="1:16">
      <c r="A25" s="4" t="s">
        <v>516</v>
      </c>
      <c r="M25" s="4" t="s">
        <v>517</v>
      </c>
    </row>
    <row r="26" spans="1:16">
      <c r="A26" s="4" t="s">
        <v>518</v>
      </c>
    </row>
    <row r="27" spans="1:16">
      <c r="A27" s="4" t="s">
        <v>507</v>
      </c>
      <c r="M27" s="6" t="n">
        <v>40839</v>
      </c>
    </row>
    <row r="28" spans="1:16">
      <c r="A28" s="4" t="s">
        <v>512</v>
      </c>
      <c r="I28" s="6" t="n">
        <v>6156</v>
      </c>
      <c r="K28" s="6" t="n">
        <v>10210</v>
      </c>
      <c r="L28" s="6" t="n">
        <v>9913</v>
      </c>
      <c r="M28" s="6" t="n">
        <v>20420</v>
      </c>
      <c r="N28" s="6" t="n">
        <v>19825</v>
      </c>
    </row>
    <row r="29" spans="1:16">
      <c r="A29" s="4" t="s">
        <v>514</v>
      </c>
      <c r="K29" s="4" t="s">
        <v>519</v>
      </c>
      <c r="M29" s="4" t="s">
        <v>519</v>
      </c>
      <c r="P29" s="4" t="s">
        <v>520</v>
      </c>
    </row>
    <row r="30" spans="1:16">
      <c r="A30" s="4" t="s">
        <v>516</v>
      </c>
      <c r="M30" s="4" t="s">
        <v>521</v>
      </c>
    </row>
    <row r="31" spans="1:16">
      <c r="A31" s="4" t="s">
        <v>522</v>
      </c>
      <c r="K31" s="6" t="n">
        <v>4950</v>
      </c>
      <c r="M31" s="6" t="n">
        <v>4950</v>
      </c>
    </row>
    <row r="32" spans="1:16">
      <c r="A32" s="4" t="s">
        <v>523</v>
      </c>
    </row>
    <row r="33" spans="1:16">
      <c r="A33" s="4" t="s">
        <v>524</v>
      </c>
      <c r="D33" s="6" t="n">
        <v>2250000</v>
      </c>
    </row>
    <row r="34" spans="1:16">
      <c r="A34" s="4" t="s">
        <v>525</v>
      </c>
      <c r="O34" s="5" t="n">
        <v>500000</v>
      </c>
    </row>
    <row r="35" spans="1:16">
      <c r="A35" s="4" t="s">
        <v>497</v>
      </c>
      <c r="O35" s="6" t="n">
        <v>500000</v>
      </c>
    </row>
    <row r="36" spans="1:16">
      <c r="A36" s="4" t="s">
        <v>526</v>
      </c>
    </row>
    <row r="37" spans="1:16">
      <c r="A37" s="4" t="s">
        <v>527</v>
      </c>
      <c r="G37" s="6" t="n">
        <v>200000</v>
      </c>
    </row>
    <row r="38" spans="1:16">
      <c r="A38" s="4" t="s">
        <v>528</v>
      </c>
    </row>
    <row r="39" spans="1:16">
      <c r="A39" s="4" t="s">
        <v>529</v>
      </c>
      <c r="B39" s="6" t="n">
        <v>2250000</v>
      </c>
    </row>
    <row r="40" spans="1:16">
      <c r="A40" s="4" t="s">
        <v>497</v>
      </c>
      <c r="C40" s="6" t="n">
        <v>50000</v>
      </c>
    </row>
    <row r="41" spans="1:16">
      <c r="A41" s="4" t="s">
        <v>530</v>
      </c>
      <c r="C41" s="5" t="n">
        <v>40000</v>
      </c>
    </row>
    <row r="42" spans="1:16">
      <c r="A42" s="4" t="s">
        <v>495</v>
      </c>
      <c r="C42" s="6" t="n">
        <v>66800</v>
      </c>
    </row>
    <row r="43" spans="1:16">
      <c r="A43" s="4" t="s">
        <v>531</v>
      </c>
    </row>
    <row r="44" spans="1:16">
      <c r="A44" s="4" t="s">
        <v>532</v>
      </c>
      <c r="M44" s="4" t="s">
        <v>533</v>
      </c>
    </row>
    <row r="45" spans="1:16">
      <c r="A45" s="4" t="s">
        <v>534</v>
      </c>
      <c r="M45" s="4" t="s">
        <v>323</v>
      </c>
    </row>
    <row r="46" spans="1:16">
      <c r="A46" s="4" t="s">
        <v>535</v>
      </c>
      <c r="K46" s="6" t="n">
        <v>549609</v>
      </c>
      <c r="M46" s="6" t="n">
        <v>549609</v>
      </c>
    </row>
    <row r="47" spans="1:16">
      <c r="A47" s="4" t="s">
        <v>536</v>
      </c>
    </row>
    <row r="48" spans="1:16">
      <c r="A48" s="4" t="s">
        <v>537</v>
      </c>
      <c r="M48" s="6" t="n">
        <v>5000000</v>
      </c>
    </row>
    <row r="49" spans="1:16">
      <c r="A49" s="4" t="s">
        <v>538</v>
      </c>
    </row>
    <row r="50" spans="1:16">
      <c r="A50" s="4" t="s">
        <v>539</v>
      </c>
      <c r="H50" s="4" t="s">
        <v>540</v>
      </c>
    </row>
    <row r="51" spans="1:16">
      <c r="A51" s="4" t="s">
        <v>541</v>
      </c>
    </row>
    <row r="52" spans="1:16">
      <c r="A52" s="4" t="s">
        <v>497</v>
      </c>
      <c r="H52" s="6" t="n">
        <v>22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464513</v>
      </c>
      <c r="C4" s="6" t="n">
        <v>526601</v>
      </c>
      <c r="D4" s="6" t="n">
        <v>1076634</v>
      </c>
      <c r="E4" s="6" t="n">
        <v>829076</v>
      </c>
    </row>
    <row r="5" spans="1:5">
      <c r="A5" s="4" t="s">
        <v>76</v>
      </c>
      <c r="B5" s="5" t="n">
        <v>-219864</v>
      </c>
      <c r="C5" s="5" t="n">
        <v>-302826</v>
      </c>
      <c r="D5" s="5" t="n">
        <v>-465801</v>
      </c>
      <c r="E5" s="5" t="n">
        <v>-600326</v>
      </c>
    </row>
    <row r="6" spans="1:5">
      <c r="A6" s="4" t="s">
        <v>77</v>
      </c>
      <c r="B6" s="5" t="n">
        <v>244649</v>
      </c>
      <c r="C6" s="5" t="n">
        <v>223775</v>
      </c>
      <c r="D6" s="5" t="n">
        <v>610833</v>
      </c>
      <c r="E6" s="5" t="n">
        <v>228750</v>
      </c>
    </row>
    <row r="7" spans="1:5">
      <c r="A7" s="4" t="s">
        <v>78</v>
      </c>
      <c r="B7" s="5" t="n">
        <v>981309</v>
      </c>
      <c r="C7" s="5" t="n">
        <v>1565602</v>
      </c>
      <c r="D7" s="5" t="n">
        <v>1964265</v>
      </c>
      <c r="E7" s="5" t="n">
        <v>2481134</v>
      </c>
    </row>
    <row r="8" spans="1:5">
      <c r="A8" s="4" t="s">
        <v>79</v>
      </c>
      <c r="B8" s="5" t="n">
        <v>14139</v>
      </c>
      <c r="C8" s="5" t="n">
        <v>469469</v>
      </c>
      <c r="D8" s="5" t="n">
        <v>163979</v>
      </c>
      <c r="E8" s="5" t="n">
        <v>969620</v>
      </c>
    </row>
    <row r="9" spans="1:5">
      <c r="A9" s="4" t="s">
        <v>80</v>
      </c>
      <c r="B9" s="5" t="n">
        <v>60909</v>
      </c>
      <c r="C9" s="5" t="n">
        <v>259124</v>
      </c>
      <c r="D9" s="5" t="n">
        <v>149300</v>
      </c>
      <c r="E9" s="5" t="n">
        <v>699094</v>
      </c>
    </row>
    <row r="10" spans="1:5">
      <c r="A10" s="4" t="s">
        <v>81</v>
      </c>
      <c r="B10" s="4" t="s">
        <v>39</v>
      </c>
      <c r="C10" s="4" t="s">
        <v>39</v>
      </c>
      <c r="D10" s="5" t="n">
        <v>75000</v>
      </c>
      <c r="E10" s="4" t="s">
        <v>39</v>
      </c>
    </row>
    <row r="11" spans="1:5">
      <c r="A11" s="4" t="s">
        <v>82</v>
      </c>
      <c r="B11" s="5" t="n">
        <v>10002</v>
      </c>
      <c r="C11" s="5" t="n">
        <v>42777</v>
      </c>
      <c r="D11" s="5" t="n">
        <v>20004</v>
      </c>
      <c r="E11" s="5" t="n">
        <v>85554</v>
      </c>
    </row>
    <row r="12" spans="1:5">
      <c r="A12" s="4" t="s">
        <v>83</v>
      </c>
      <c r="B12" s="5" t="n">
        <v>-821710</v>
      </c>
      <c r="C12" s="5" t="n">
        <v>-2113197</v>
      </c>
      <c r="D12" s="5" t="n">
        <v>-1761715</v>
      </c>
      <c r="E12" s="5" t="n">
        <v>-4006652</v>
      </c>
    </row>
    <row r="13" spans="1:5">
      <c r="A13" s="3" t="s">
        <v>84</v>
      </c>
    </row>
    <row r="14" spans="1:5">
      <c r="A14" s="4" t="s">
        <v>85</v>
      </c>
      <c r="B14" s="5" t="n">
        <v>219</v>
      </c>
      <c r="C14" s="5" t="n">
        <v>3029</v>
      </c>
      <c r="D14" s="5" t="n">
        <v>4878</v>
      </c>
      <c r="E14" s="5" t="n">
        <v>5905</v>
      </c>
    </row>
    <row r="15" spans="1:5">
      <c r="A15" s="4" t="s">
        <v>86</v>
      </c>
      <c r="B15" s="5" t="n">
        <v>543</v>
      </c>
      <c r="C15" s="5" t="n">
        <v>4400</v>
      </c>
      <c r="D15" s="5" t="n">
        <v>4258</v>
      </c>
      <c r="E15" s="5" t="n">
        <v>4401</v>
      </c>
    </row>
    <row r="16" spans="1:5">
      <c r="A16" s="4" t="s">
        <v>87</v>
      </c>
      <c r="B16" s="5" t="n">
        <v>-27581</v>
      </c>
      <c r="C16" s="5" t="n">
        <v>-53173</v>
      </c>
      <c r="D16" s="5" t="n">
        <v>-59002</v>
      </c>
      <c r="E16" s="5" t="n">
        <v>-89514</v>
      </c>
    </row>
    <row r="17" spans="1:5">
      <c r="A17" s="4" t="s">
        <v>88</v>
      </c>
      <c r="B17" s="5" t="n">
        <v>-26819</v>
      </c>
      <c r="C17" s="5" t="n">
        <v>-45744</v>
      </c>
      <c r="D17" s="5" t="n">
        <v>-49866</v>
      </c>
      <c r="E17" s="5" t="n">
        <v>-79208</v>
      </c>
    </row>
    <row r="18" spans="1:5">
      <c r="A18" s="4" t="s">
        <v>89</v>
      </c>
      <c r="B18" s="5" t="n">
        <v>-794891</v>
      </c>
      <c r="C18" s="5" t="n">
        <v>-2067453</v>
      </c>
      <c r="D18" s="5" t="n">
        <v>-1711849</v>
      </c>
      <c r="E18" s="5" t="n">
        <v>-3927444</v>
      </c>
    </row>
    <row r="19" spans="1:5">
      <c r="A19" s="4" t="s">
        <v>90</v>
      </c>
      <c r="B19" s="4" t="s">
        <v>39</v>
      </c>
      <c r="C19" s="4" t="s">
        <v>39</v>
      </c>
      <c r="D19" s="4" t="s">
        <v>39</v>
      </c>
      <c r="E19" s="4" t="s">
        <v>39</v>
      </c>
    </row>
    <row r="20" spans="1:5">
      <c r="A20" s="4" t="s">
        <v>91</v>
      </c>
      <c r="B20" s="5" t="n">
        <v>-794891</v>
      </c>
      <c r="C20" s="5" t="n">
        <v>-2067453</v>
      </c>
      <c r="D20" s="5" t="n">
        <v>-1711849</v>
      </c>
      <c r="E20" s="5" t="n">
        <v>-3927444</v>
      </c>
    </row>
    <row r="21" spans="1:5">
      <c r="A21" s="3" t="s">
        <v>92</v>
      </c>
    </row>
    <row r="22" spans="1:5">
      <c r="A22" s="4" t="s">
        <v>93</v>
      </c>
      <c r="B22" s="5" t="n">
        <v>18059</v>
      </c>
      <c r="C22" s="5" t="n">
        <v>4401</v>
      </c>
      <c r="D22" s="5" t="n">
        <v>47402</v>
      </c>
      <c r="E22" s="5" t="n">
        <v>-12443</v>
      </c>
    </row>
    <row r="23" spans="1:5">
      <c r="A23" s="4" t="s">
        <v>94</v>
      </c>
      <c r="B23" s="5" t="n">
        <v>18059</v>
      </c>
      <c r="C23" s="5" t="n">
        <v>4401</v>
      </c>
      <c r="D23" s="5" t="n">
        <v>47402</v>
      </c>
      <c r="E23" s="5" t="n">
        <v>-12443</v>
      </c>
    </row>
    <row r="24" spans="1:5">
      <c r="A24" s="4" t="s">
        <v>95</v>
      </c>
      <c r="B24" s="6" t="n">
        <v>-776832</v>
      </c>
      <c r="C24" s="6" t="n">
        <v>-2063052</v>
      </c>
      <c r="D24" s="6" t="n">
        <v>-1664447</v>
      </c>
      <c r="E24" s="6" t="n">
        <v>-3939887</v>
      </c>
    </row>
    <row r="25" spans="1:5">
      <c r="A25" s="4" t="s">
        <v>96</v>
      </c>
      <c r="B25" s="7" t="n">
        <v>-0.06</v>
      </c>
      <c r="C25" s="7" t="n">
        <v>-0.18</v>
      </c>
      <c r="D25" s="7" t="n">
        <v>-0.14</v>
      </c>
      <c r="E25" s="7" t="n">
        <v>-0.38</v>
      </c>
    </row>
    <row r="26" spans="1:5">
      <c r="A26" s="4" t="s">
        <v>97</v>
      </c>
      <c r="B26" s="5" t="n">
        <v>12500923</v>
      </c>
      <c r="C26" s="5" t="n">
        <v>11656788</v>
      </c>
      <c r="D26" s="5" t="n">
        <v>12492115</v>
      </c>
      <c r="E26" s="5" t="n">
        <v>102935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42</v>
      </c>
      <c r="B1" s="2" t="s">
        <v>543</v>
      </c>
    </row>
    <row r="2" spans="1:2">
      <c r="A2" s="4" t="s">
        <v>544</v>
      </c>
      <c r="B2" s="6" t="n">
        <v>88902</v>
      </c>
    </row>
    <row r="3" spans="1:2">
      <c r="A3" s="4" t="s">
        <v>506</v>
      </c>
    </row>
    <row r="4" spans="1:2">
      <c r="A4" s="4" t="s">
        <v>544</v>
      </c>
      <c r="B4" s="5" t="n">
        <v>66000</v>
      </c>
    </row>
    <row r="5" spans="1:2">
      <c r="A5" s="4" t="s">
        <v>518</v>
      </c>
    </row>
    <row r="6" spans="1:2">
      <c r="A6" s="4" t="s">
        <v>544</v>
      </c>
      <c r="B6" s="5" t="n">
        <v>19824</v>
      </c>
    </row>
    <row r="7" spans="1:2">
      <c r="A7" s="4" t="s">
        <v>545</v>
      </c>
    </row>
    <row r="8" spans="1:2">
      <c r="A8" s="4" t="s">
        <v>544</v>
      </c>
      <c r="B8" s="6" t="n">
        <v>30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6</v>
      </c>
      <c r="B1" s="2" t="s">
        <v>72</v>
      </c>
      <c r="C1" s="2" t="s">
        <v>1</v>
      </c>
    </row>
    <row r="2" spans="1:3">
      <c r="B2" s="2" t="s">
        <v>543</v>
      </c>
      <c r="C2" s="2" t="s">
        <v>543</v>
      </c>
    </row>
    <row r="3" spans="1:3">
      <c r="A3" s="4" t="s">
        <v>547</v>
      </c>
      <c r="B3" s="6" t="n">
        <v>0</v>
      </c>
      <c r="C3" s="6" t="n">
        <v>23506</v>
      </c>
    </row>
    <row r="4" spans="1:3">
      <c r="A4" s="4" t="s">
        <v>548</v>
      </c>
      <c r="B4" s="6" t="n">
        <v>52913</v>
      </c>
      <c r="C4" s="6" t="n">
        <v>529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9</v>
      </c>
      <c r="B1" s="2" t="s">
        <v>2</v>
      </c>
      <c r="C1" s="2" t="s">
        <v>33</v>
      </c>
    </row>
    <row r="2" spans="1:3">
      <c r="A2" s="4" t="s">
        <v>550</v>
      </c>
    </row>
    <row r="3" spans="1:3">
      <c r="A3" s="4" t="s">
        <v>551</v>
      </c>
      <c r="B3" s="6" t="n">
        <v>13097</v>
      </c>
      <c r="C3" s="6" t="n">
        <v>14294</v>
      </c>
    </row>
    <row r="4" spans="1:3">
      <c r="A4" s="4" t="s">
        <v>552</v>
      </c>
    </row>
    <row r="5" spans="1:3">
      <c r="A5" s="4" t="s">
        <v>551</v>
      </c>
      <c r="B5" s="6" t="n">
        <v>278791</v>
      </c>
      <c r="C5" s="6" t="n">
        <v>312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4" t="s">
        <v>554</v>
      </c>
      <c r="B3" s="6" t="n">
        <v>464513</v>
      </c>
      <c r="C3" s="6" t="n">
        <v>526601</v>
      </c>
      <c r="D3" s="6" t="n">
        <v>1076634</v>
      </c>
      <c r="E3" s="6" t="n">
        <v>829076</v>
      </c>
    </row>
    <row r="4" spans="1:5">
      <c r="A4" s="4" t="s">
        <v>555</v>
      </c>
    </row>
    <row r="5" spans="1:5">
      <c r="A5" s="4" t="s">
        <v>554</v>
      </c>
      <c r="B5" s="5" t="n">
        <v>65344</v>
      </c>
      <c r="C5" s="5" t="n">
        <v>106680</v>
      </c>
      <c r="D5" s="5" t="n">
        <v>88664</v>
      </c>
      <c r="E5" s="5" t="n">
        <v>125630</v>
      </c>
    </row>
    <row r="6" spans="1:5">
      <c r="A6" s="4" t="s">
        <v>556</v>
      </c>
    </row>
    <row r="7" spans="1:5">
      <c r="A7" s="4" t="s">
        <v>554</v>
      </c>
      <c r="B7" s="5" t="n">
        <v>304658</v>
      </c>
      <c r="C7" s="5" t="n">
        <v>356082</v>
      </c>
      <c r="D7" s="5" t="n">
        <v>880973</v>
      </c>
      <c r="E7" s="5" t="n">
        <v>616066</v>
      </c>
    </row>
    <row r="8" spans="1:5">
      <c r="A8" s="4" t="s">
        <v>557</v>
      </c>
    </row>
    <row r="9" spans="1:5">
      <c r="A9" s="4" t="s">
        <v>554</v>
      </c>
      <c r="B9" s="5" t="n">
        <v>85000</v>
      </c>
      <c r="C9" s="5" t="n">
        <v>45100</v>
      </c>
      <c r="D9" s="5" t="n">
        <v>85000</v>
      </c>
      <c r="E9" s="5" t="n">
        <v>55000</v>
      </c>
    </row>
    <row r="10" spans="1:5">
      <c r="A10" s="4" t="s">
        <v>558</v>
      </c>
    </row>
    <row r="11" spans="1:5">
      <c r="A11" s="4" t="s">
        <v>554</v>
      </c>
      <c r="B11" s="6" t="n">
        <v>9511</v>
      </c>
      <c r="C11" s="6" t="n">
        <v>18739</v>
      </c>
      <c r="D11" s="6" t="n">
        <v>21997</v>
      </c>
      <c r="E11" s="6" t="n">
        <v>32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4" t="s">
        <v>560</v>
      </c>
      <c r="B3" s="6" t="n">
        <v>464513</v>
      </c>
      <c r="C3" s="6" t="n">
        <v>526601</v>
      </c>
      <c r="D3" s="6" t="n">
        <v>1076634</v>
      </c>
      <c r="E3" s="6" t="n">
        <v>829076</v>
      </c>
    </row>
    <row r="4" spans="1:5">
      <c r="A4" s="4" t="s">
        <v>552</v>
      </c>
    </row>
    <row r="5" spans="1:5">
      <c r="A5" s="4" t="s">
        <v>560</v>
      </c>
      <c r="B5" s="5" t="n">
        <v>447013</v>
      </c>
      <c r="C5" s="5" t="n">
        <v>462383</v>
      </c>
      <c r="D5" s="5" t="n">
        <v>1059134</v>
      </c>
      <c r="E5" s="5" t="n">
        <v>757116</v>
      </c>
    </row>
    <row r="6" spans="1:5">
      <c r="A6" s="4" t="s">
        <v>561</v>
      </c>
    </row>
    <row r="7" spans="1:5">
      <c r="A7" s="4" t="s">
        <v>560</v>
      </c>
      <c r="B7" s="6" t="n">
        <v>17500</v>
      </c>
      <c r="C7" s="6" t="n">
        <v>64218</v>
      </c>
      <c r="D7" s="6" t="n">
        <v>17500</v>
      </c>
      <c r="E7" s="6" t="n">
        <v>719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2</v>
      </c>
      <c r="B1" s="2" t="s">
        <v>72</v>
      </c>
      <c r="D1" s="2" t="s">
        <v>1</v>
      </c>
    </row>
    <row r="2" spans="1:5">
      <c r="B2" s="2" t="s">
        <v>2</v>
      </c>
      <c r="C2" s="2" t="s">
        <v>73</v>
      </c>
      <c r="D2" s="2" t="s">
        <v>2</v>
      </c>
      <c r="E2" s="2" t="s">
        <v>73</v>
      </c>
    </row>
    <row r="3" spans="1:5">
      <c r="A3" s="4" t="s">
        <v>563</v>
      </c>
      <c r="D3" s="4" t="s">
        <v>564</v>
      </c>
    </row>
    <row r="4" spans="1:5">
      <c r="A4" s="4" t="s">
        <v>565</v>
      </c>
      <c r="D4" s="4" t="s">
        <v>566</v>
      </c>
    </row>
    <row r="5" spans="1:5">
      <c r="A5" s="4" t="s">
        <v>567</v>
      </c>
      <c r="B5" s="6" t="n">
        <v>7425</v>
      </c>
      <c r="C5" s="6" t="n">
        <v>15314</v>
      </c>
      <c r="D5" s="6" t="n">
        <v>16888</v>
      </c>
      <c r="E5" s="6" t="n">
        <v>29116</v>
      </c>
    </row>
    <row r="6" spans="1:5">
      <c r="A6" s="4" t="s">
        <v>568</v>
      </c>
    </row>
    <row r="7" spans="1:5">
      <c r="A7" s="4" t="s">
        <v>563</v>
      </c>
      <c r="D7" s="4" t="s">
        <v>323</v>
      </c>
    </row>
    <row r="8" spans="1:5">
      <c r="A8" s="4" t="s">
        <v>565</v>
      </c>
      <c r="D8" s="4" t="s">
        <v>566</v>
      </c>
    </row>
    <row r="9" spans="1:5">
      <c r="A9" s="4" t="s">
        <v>569</v>
      </c>
    </row>
    <row r="10" spans="1:5">
      <c r="A10" s="4" t="s">
        <v>563</v>
      </c>
      <c r="D10" s="4" t="s">
        <v>39</v>
      </c>
    </row>
    <row r="11" spans="1:5">
      <c r="A11" s="4" t="s">
        <v>565</v>
      </c>
      <c r="D11" s="4" t="s">
        <v>5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4" t="s">
        <v>572</v>
      </c>
      <c r="B2" s="6" t="n">
        <v>100000</v>
      </c>
    </row>
    <row r="3" spans="1:2">
      <c r="A3" s="4" t="s">
        <v>573</v>
      </c>
      <c r="B3" s="4" t="s">
        <v>574</v>
      </c>
    </row>
    <row r="4" spans="1:2">
      <c r="A4" s="4" t="s">
        <v>575</v>
      </c>
      <c r="B4" s="4" t="s">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1"/>
    <col customWidth="1" max="5" min="5" width="29"/>
    <col customWidth="1" max="6" min="6" width="55"/>
    <col customWidth="1" max="7" min="7" width="12"/>
  </cols>
  <sheetData>
    <row r="1" spans="1:7">
      <c r="A1" s="1" t="s">
        <v>98</v>
      </c>
      <c r="B1" s="2" t="s">
        <v>99</v>
      </c>
      <c r="C1" s="2" t="s">
        <v>100</v>
      </c>
      <c r="D1" s="2" t="s">
        <v>101</v>
      </c>
      <c r="E1" s="2" t="s">
        <v>102</v>
      </c>
      <c r="F1" s="2" t="s">
        <v>103</v>
      </c>
      <c r="G1" s="2" t="s">
        <v>104</v>
      </c>
    </row>
    <row r="2" spans="1:7">
      <c r="A2" s="4" t="s">
        <v>105</v>
      </c>
      <c r="B2" s="6" t="n">
        <v>1755000</v>
      </c>
      <c r="C2" s="6" t="n">
        <v>110647169</v>
      </c>
      <c r="D2" s="6" t="n">
        <v>-3469</v>
      </c>
      <c r="E2" s="6" t="n">
        <v>-104845847</v>
      </c>
      <c r="F2" s="4" t="s">
        <v>39</v>
      </c>
      <c r="G2" s="6" t="n">
        <v>7552853</v>
      </c>
    </row>
    <row r="3" spans="1:7">
      <c r="A3" s="4" t="s">
        <v>106</v>
      </c>
      <c r="B3" s="5" t="n">
        <v>1755</v>
      </c>
      <c r="C3" s="5" t="n">
        <v>5534692</v>
      </c>
    </row>
    <row r="4" spans="1:7">
      <c r="A4" s="4" t="s">
        <v>107</v>
      </c>
      <c r="B4" s="4" t="s">
        <v>39</v>
      </c>
      <c r="C4" s="4" t="s">
        <v>39</v>
      </c>
      <c r="D4" s="4" t="s">
        <v>39</v>
      </c>
      <c r="E4" s="5" t="n">
        <v>-1859991</v>
      </c>
      <c r="F4" s="4" t="s">
        <v>39</v>
      </c>
      <c r="G4" s="5" t="n">
        <v>-1859991</v>
      </c>
    </row>
    <row r="5" spans="1:7">
      <c r="A5" s="4" t="s">
        <v>108</v>
      </c>
      <c r="B5" s="4" t="s">
        <v>39</v>
      </c>
      <c r="C5" s="6" t="n">
        <v>5717325</v>
      </c>
      <c r="D5" s="4" t="s">
        <v>39</v>
      </c>
      <c r="E5" s="4" t="s">
        <v>39</v>
      </c>
      <c r="F5" s="4" t="s">
        <v>39</v>
      </c>
      <c r="G5" s="5" t="n">
        <v>5717325</v>
      </c>
    </row>
    <row r="6" spans="1:7">
      <c r="A6" s="4" t="s">
        <v>109</v>
      </c>
      <c r="B6" s="4" t="s">
        <v>39</v>
      </c>
      <c r="C6" s="5" t="n">
        <v>3811509</v>
      </c>
    </row>
    <row r="7" spans="1:7">
      <c r="A7" s="4" t="s">
        <v>110</v>
      </c>
      <c r="B7" s="6" t="n">
        <v>-1755000</v>
      </c>
      <c r="C7" s="6" t="n">
        <v>1755000</v>
      </c>
      <c r="D7" s="4" t="s">
        <v>39</v>
      </c>
      <c r="E7" s="4" t="s">
        <v>39</v>
      </c>
      <c r="F7" s="4" t="s">
        <v>39</v>
      </c>
      <c r="G7" s="4" t="s">
        <v>39</v>
      </c>
    </row>
    <row r="8" spans="1:7">
      <c r="A8" s="4" t="s">
        <v>111</v>
      </c>
      <c r="B8" s="5" t="n">
        <v>-1755</v>
      </c>
      <c r="C8" s="5" t="n">
        <v>1464930</v>
      </c>
    </row>
    <row r="9" spans="1:7">
      <c r="A9" s="4" t="s">
        <v>112</v>
      </c>
      <c r="B9" s="4" t="s">
        <v>39</v>
      </c>
      <c r="C9" s="4" t="s">
        <v>39</v>
      </c>
      <c r="D9" s="5" t="n">
        <v>3469</v>
      </c>
      <c r="E9" s="4" t="s">
        <v>39</v>
      </c>
      <c r="F9" s="4" t="s">
        <v>39</v>
      </c>
      <c r="G9" s="5" t="n">
        <v>3469</v>
      </c>
    </row>
    <row r="10" spans="1:7">
      <c r="A10" s="4" t="s">
        <v>113</v>
      </c>
      <c r="B10" s="4" t="s">
        <v>39</v>
      </c>
      <c r="C10" s="6" t="n">
        <v>5175</v>
      </c>
      <c r="D10" s="4" t="s">
        <v>39</v>
      </c>
      <c r="E10" s="4" t="s">
        <v>39</v>
      </c>
      <c r="F10" s="4" t="s">
        <v>39</v>
      </c>
      <c r="G10" s="5" t="n">
        <v>5175</v>
      </c>
    </row>
    <row r="11" spans="1:7">
      <c r="A11" s="4" t="s">
        <v>114</v>
      </c>
      <c r="B11" s="4" t="s">
        <v>39</v>
      </c>
      <c r="C11" s="5" t="n">
        <v>3125</v>
      </c>
    </row>
    <row r="12" spans="1:7">
      <c r="A12" s="4" t="s">
        <v>115</v>
      </c>
      <c r="B12" s="4" t="s">
        <v>39</v>
      </c>
      <c r="C12" s="6" t="n">
        <v>2712</v>
      </c>
      <c r="D12" s="4" t="s">
        <v>39</v>
      </c>
      <c r="E12" s="4" t="s">
        <v>39</v>
      </c>
      <c r="F12" s="4" t="s">
        <v>39</v>
      </c>
      <c r="G12" s="5" t="n">
        <v>2712</v>
      </c>
    </row>
    <row r="13" spans="1:7">
      <c r="A13" s="4" t="s">
        <v>116</v>
      </c>
      <c r="B13" s="4" t="s">
        <v>39</v>
      </c>
      <c r="C13" s="6" t="n">
        <v>12545</v>
      </c>
      <c r="D13" s="4" t="s">
        <v>39</v>
      </c>
      <c r="E13" s="4" t="s">
        <v>39</v>
      </c>
      <c r="F13" s="4" t="s">
        <v>39</v>
      </c>
      <c r="G13" s="5" t="n">
        <v>12545</v>
      </c>
    </row>
    <row r="14" spans="1:7">
      <c r="A14" s="4" t="s">
        <v>117</v>
      </c>
      <c r="B14" s="4" t="s">
        <v>39</v>
      </c>
      <c r="C14" s="4" t="s">
        <v>39</v>
      </c>
    </row>
    <row r="15" spans="1:7">
      <c r="A15" s="4" t="s">
        <v>118</v>
      </c>
      <c r="B15" s="4" t="s">
        <v>39</v>
      </c>
      <c r="C15" s="4" t="s">
        <v>39</v>
      </c>
      <c r="D15" s="4" t="s">
        <v>39</v>
      </c>
      <c r="E15" s="4" t="s">
        <v>39</v>
      </c>
      <c r="F15" s="5" t="n">
        <v>-16843</v>
      </c>
      <c r="G15" s="5" t="n">
        <v>-16843</v>
      </c>
    </row>
    <row r="16" spans="1:7">
      <c r="A16" s="4" t="s">
        <v>119</v>
      </c>
      <c r="B16" s="4" t="s">
        <v>39</v>
      </c>
      <c r="C16" s="6" t="n">
        <v>118139926</v>
      </c>
      <c r="D16" s="4" t="s">
        <v>39</v>
      </c>
      <c r="E16" s="5" t="n">
        <v>-106705838</v>
      </c>
      <c r="F16" s="5" t="n">
        <v>-16843</v>
      </c>
      <c r="G16" s="5" t="n">
        <v>11417245</v>
      </c>
    </row>
    <row r="17" spans="1:7">
      <c r="A17" s="4" t="s">
        <v>120</v>
      </c>
      <c r="B17" s="4" t="s">
        <v>39</v>
      </c>
      <c r="C17" s="5" t="n">
        <v>10814256</v>
      </c>
    </row>
    <row r="18" spans="1:7">
      <c r="A18" s="4" t="s">
        <v>105</v>
      </c>
      <c r="B18" s="6" t="n">
        <v>1755000</v>
      </c>
      <c r="C18" s="6" t="n">
        <v>110647169</v>
      </c>
      <c r="D18" s="5" t="n">
        <v>-3469</v>
      </c>
      <c r="E18" s="5" t="n">
        <v>-104845847</v>
      </c>
      <c r="F18" s="4" t="s">
        <v>39</v>
      </c>
      <c r="G18" s="5" t="n">
        <v>7552853</v>
      </c>
    </row>
    <row r="19" spans="1:7">
      <c r="A19" s="4" t="s">
        <v>106</v>
      </c>
      <c r="B19" s="5" t="n">
        <v>1755</v>
      </c>
      <c r="C19" s="5" t="n">
        <v>5534692</v>
      </c>
    </row>
    <row r="20" spans="1:7">
      <c r="A20" s="4" t="s">
        <v>107</v>
      </c>
      <c r="G20" s="5" t="n">
        <v>-3927444</v>
      </c>
    </row>
    <row r="21" spans="1:7">
      <c r="A21" s="4" t="s">
        <v>121</v>
      </c>
      <c r="B21" s="4" t="s">
        <v>39</v>
      </c>
      <c r="C21" s="6" t="n">
        <v>119580543</v>
      </c>
      <c r="D21" s="4" t="s">
        <v>39</v>
      </c>
      <c r="E21" s="5" t="n">
        <v>-108773291</v>
      </c>
      <c r="F21" s="5" t="n">
        <v>-12443</v>
      </c>
      <c r="G21" s="5" t="n">
        <v>10794809</v>
      </c>
    </row>
    <row r="22" spans="1:7">
      <c r="A22" s="4" t="s">
        <v>122</v>
      </c>
      <c r="B22" s="4" t="s">
        <v>39</v>
      </c>
      <c r="C22" s="5" t="n">
        <v>11780762</v>
      </c>
    </row>
    <row r="23" spans="1:7">
      <c r="A23" s="4" t="s">
        <v>119</v>
      </c>
      <c r="B23" s="4" t="s">
        <v>39</v>
      </c>
      <c r="C23" s="6" t="n">
        <v>118139926</v>
      </c>
      <c r="D23" s="4" t="s">
        <v>39</v>
      </c>
      <c r="E23" s="5" t="n">
        <v>-106705838</v>
      </c>
      <c r="F23" s="5" t="n">
        <v>-16843</v>
      </c>
      <c r="G23" s="5" t="n">
        <v>11417245</v>
      </c>
    </row>
    <row r="24" spans="1:7">
      <c r="A24" s="4" t="s">
        <v>120</v>
      </c>
      <c r="B24" s="4" t="s">
        <v>39</v>
      </c>
      <c r="C24" s="5" t="n">
        <v>10814256</v>
      </c>
    </row>
    <row r="25" spans="1:7">
      <c r="A25" s="4" t="s">
        <v>107</v>
      </c>
      <c r="B25" s="4" t="s">
        <v>39</v>
      </c>
      <c r="C25" s="4" t="s">
        <v>39</v>
      </c>
      <c r="D25" s="4" t="s">
        <v>39</v>
      </c>
      <c r="E25" s="5" t="n">
        <v>-2067453</v>
      </c>
      <c r="F25" s="4" t="s">
        <v>39</v>
      </c>
      <c r="G25" s="5" t="n">
        <v>-2067453</v>
      </c>
    </row>
    <row r="26" spans="1:7">
      <c r="A26" s="4" t="s">
        <v>108</v>
      </c>
      <c r="B26" s="4" t="s">
        <v>39</v>
      </c>
      <c r="C26" s="6" t="n">
        <v>1437875</v>
      </c>
      <c r="D26" s="4" t="s">
        <v>39</v>
      </c>
      <c r="E26" s="4" t="s">
        <v>39</v>
      </c>
      <c r="F26" s="4" t="s">
        <v>39</v>
      </c>
      <c r="G26" s="5" t="n">
        <v>1437875</v>
      </c>
    </row>
    <row r="27" spans="1:7">
      <c r="A27" s="4" t="s">
        <v>109</v>
      </c>
      <c r="B27" s="4" t="s">
        <v>39</v>
      </c>
      <c r="C27" s="5" t="n">
        <v>966506</v>
      </c>
    </row>
    <row r="28" spans="1:7">
      <c r="A28" s="4" t="s">
        <v>110</v>
      </c>
      <c r="B28" s="4" t="s">
        <v>39</v>
      </c>
      <c r="C28" s="4" t="s">
        <v>39</v>
      </c>
      <c r="D28" s="4" t="s">
        <v>39</v>
      </c>
      <c r="E28" s="4" t="s">
        <v>39</v>
      </c>
      <c r="F28" s="4" t="s">
        <v>39</v>
      </c>
      <c r="G28" s="4" t="s">
        <v>39</v>
      </c>
    </row>
    <row r="29" spans="1:7">
      <c r="A29" s="4" t="s">
        <v>111</v>
      </c>
      <c r="B29" s="4" t="s">
        <v>39</v>
      </c>
      <c r="C29" s="4" t="s">
        <v>39</v>
      </c>
    </row>
    <row r="30" spans="1:7">
      <c r="A30" s="4" t="s">
        <v>112</v>
      </c>
      <c r="B30" s="4" t="s">
        <v>39</v>
      </c>
      <c r="C30" s="4" t="s">
        <v>39</v>
      </c>
      <c r="D30" s="4" t="s">
        <v>39</v>
      </c>
      <c r="E30" s="4" t="s">
        <v>39</v>
      </c>
      <c r="F30" s="4" t="s">
        <v>39</v>
      </c>
      <c r="G30" s="4" t="s">
        <v>39</v>
      </c>
    </row>
    <row r="31" spans="1:7">
      <c r="A31" s="4" t="s">
        <v>113</v>
      </c>
      <c r="B31" s="4" t="s">
        <v>39</v>
      </c>
      <c r="C31" s="4" t="s">
        <v>39</v>
      </c>
      <c r="D31" s="4" t="s">
        <v>39</v>
      </c>
      <c r="E31" s="4" t="s">
        <v>39</v>
      </c>
      <c r="F31" s="4" t="s">
        <v>39</v>
      </c>
      <c r="G31" s="4" t="s">
        <v>39</v>
      </c>
    </row>
    <row r="32" spans="1:7">
      <c r="A32" s="4" t="s">
        <v>114</v>
      </c>
      <c r="B32" s="4" t="s">
        <v>39</v>
      </c>
    </row>
    <row r="33" spans="1:7">
      <c r="A33" s="4" t="s">
        <v>115</v>
      </c>
      <c r="B33" s="4" t="s">
        <v>39</v>
      </c>
      <c r="C33" s="5" t="n">
        <v>2742</v>
      </c>
      <c r="D33" s="4" t="s">
        <v>39</v>
      </c>
      <c r="E33" s="4" t="s">
        <v>39</v>
      </c>
      <c r="F33" s="4" t="s">
        <v>39</v>
      </c>
      <c r="G33" s="5" t="n">
        <v>2742</v>
      </c>
    </row>
    <row r="34" spans="1:7">
      <c r="A34" s="4" t="s">
        <v>116</v>
      </c>
      <c r="B34" s="4" t="s">
        <v>39</v>
      </c>
      <c r="C34" s="4" t="s">
        <v>39</v>
      </c>
      <c r="D34" s="4" t="s">
        <v>39</v>
      </c>
      <c r="E34" s="4" t="s">
        <v>39</v>
      </c>
      <c r="F34" s="4" t="s">
        <v>39</v>
      </c>
      <c r="G34" s="4" t="s">
        <v>39</v>
      </c>
    </row>
    <row r="35" spans="1:7">
      <c r="A35" s="4" t="s">
        <v>117</v>
      </c>
      <c r="B35" s="4" t="s">
        <v>39</v>
      </c>
      <c r="C35" s="4" t="s">
        <v>39</v>
      </c>
    </row>
    <row r="36" spans="1:7">
      <c r="A36" s="4" t="s">
        <v>118</v>
      </c>
      <c r="B36" s="4" t="s">
        <v>39</v>
      </c>
      <c r="C36" s="4" t="s">
        <v>39</v>
      </c>
      <c r="D36" s="4" t="s">
        <v>39</v>
      </c>
      <c r="E36" s="4" t="s">
        <v>39</v>
      </c>
      <c r="F36" s="5" t="n">
        <v>4400</v>
      </c>
      <c r="G36" s="5" t="n">
        <v>4400</v>
      </c>
    </row>
    <row r="37" spans="1:7">
      <c r="A37" s="4" t="s">
        <v>121</v>
      </c>
      <c r="B37" s="4" t="s">
        <v>39</v>
      </c>
      <c r="C37" s="6" t="n">
        <v>119580543</v>
      </c>
      <c r="D37" s="4" t="s">
        <v>39</v>
      </c>
      <c r="E37" s="5" t="n">
        <v>-108773291</v>
      </c>
      <c r="F37" s="5" t="n">
        <v>-12443</v>
      </c>
      <c r="G37" s="5" t="n">
        <v>10794809</v>
      </c>
    </row>
    <row r="38" spans="1:7">
      <c r="A38" s="4" t="s">
        <v>122</v>
      </c>
      <c r="B38" s="4" t="s">
        <v>39</v>
      </c>
      <c r="C38" s="5" t="n">
        <v>11780762</v>
      </c>
    </row>
    <row r="39" spans="1:7">
      <c r="A39" s="4" t="s">
        <v>123</v>
      </c>
      <c r="B39" s="4" t="s">
        <v>39</v>
      </c>
      <c r="C39" s="6" t="n">
        <v>121554547</v>
      </c>
      <c r="D39" s="4" t="s">
        <v>39</v>
      </c>
      <c r="E39" s="5" t="n">
        <v>-115694881</v>
      </c>
      <c r="F39" s="5" t="n">
        <v>-25913</v>
      </c>
      <c r="G39" s="5" t="n">
        <v>5833753</v>
      </c>
    </row>
    <row r="40" spans="1:7">
      <c r="A40" s="4" t="s">
        <v>124</v>
      </c>
      <c r="B40" s="4" t="s">
        <v>39</v>
      </c>
      <c r="C40" s="5" t="n">
        <v>12482708</v>
      </c>
    </row>
    <row r="41" spans="1:7">
      <c r="A41" s="4" t="s">
        <v>107</v>
      </c>
      <c r="B41" s="4" t="s">
        <v>39</v>
      </c>
      <c r="C41" s="4" t="s">
        <v>39</v>
      </c>
      <c r="D41" s="4" t="s">
        <v>39</v>
      </c>
      <c r="E41" s="5" t="n">
        <v>-916958</v>
      </c>
      <c r="F41" s="4" t="s">
        <v>39</v>
      </c>
      <c r="G41" s="5" t="n">
        <v>-916958</v>
      </c>
    </row>
    <row r="42" spans="1:7">
      <c r="A42" s="4" t="s">
        <v>113</v>
      </c>
      <c r="B42" s="4" t="s">
        <v>39</v>
      </c>
      <c r="C42" s="6" t="n">
        <v>15874</v>
      </c>
      <c r="D42" s="4" t="s">
        <v>39</v>
      </c>
      <c r="E42" s="4" t="s">
        <v>39</v>
      </c>
      <c r="F42" s="4" t="s">
        <v>39</v>
      </c>
      <c r="G42" s="5" t="n">
        <v>15874</v>
      </c>
    </row>
    <row r="43" spans="1:7">
      <c r="A43" s="4" t="s">
        <v>114</v>
      </c>
      <c r="B43" s="4" t="s">
        <v>39</v>
      </c>
      <c r="C43" s="5" t="n">
        <v>15000</v>
      </c>
    </row>
    <row r="44" spans="1:7">
      <c r="A44" s="4" t="s">
        <v>125</v>
      </c>
      <c r="B44" s="4" t="s">
        <v>39</v>
      </c>
      <c r="C44" s="6" t="n">
        <v>3906</v>
      </c>
      <c r="D44" s="4" t="s">
        <v>39</v>
      </c>
      <c r="E44" s="4" t="s">
        <v>39</v>
      </c>
      <c r="F44" s="4" t="s">
        <v>39</v>
      </c>
      <c r="G44" s="5" t="n">
        <v>3906</v>
      </c>
    </row>
    <row r="45" spans="1:7">
      <c r="A45" s="4" t="s">
        <v>126</v>
      </c>
      <c r="B45" s="4" t="s">
        <v>39</v>
      </c>
      <c r="C45" s="4" t="s">
        <v>39</v>
      </c>
    </row>
    <row r="46" spans="1:7">
      <c r="A46" s="4" t="s">
        <v>118</v>
      </c>
      <c r="B46" s="4" t="s">
        <v>39</v>
      </c>
      <c r="C46" s="4" t="s">
        <v>39</v>
      </c>
      <c r="D46" s="4" t="s">
        <v>39</v>
      </c>
      <c r="E46" s="4" t="s">
        <v>39</v>
      </c>
      <c r="F46" s="5" t="n">
        <v>29343</v>
      </c>
      <c r="G46" s="5" t="n">
        <v>29343</v>
      </c>
    </row>
    <row r="47" spans="1:7">
      <c r="A47" s="4" t="s">
        <v>127</v>
      </c>
      <c r="B47" s="4" t="s">
        <v>39</v>
      </c>
      <c r="C47" s="6" t="n">
        <v>121574327</v>
      </c>
      <c r="D47" s="4" t="s">
        <v>39</v>
      </c>
      <c r="E47" s="5" t="n">
        <v>-116611839</v>
      </c>
      <c r="F47" s="5" t="n">
        <v>3430</v>
      </c>
      <c r="G47" s="5" t="n">
        <v>4965918</v>
      </c>
    </row>
    <row r="48" spans="1:7">
      <c r="A48" s="4" t="s">
        <v>128</v>
      </c>
      <c r="B48" s="4" t="s">
        <v>39</v>
      </c>
      <c r="C48" s="5" t="n">
        <v>12497708</v>
      </c>
    </row>
    <row r="49" spans="1:7">
      <c r="A49" s="4" t="s">
        <v>123</v>
      </c>
      <c r="B49" s="4" t="s">
        <v>39</v>
      </c>
      <c r="C49" s="6" t="n">
        <v>121554547</v>
      </c>
      <c r="D49" s="4" t="s">
        <v>39</v>
      </c>
      <c r="E49" s="5" t="n">
        <v>-115694881</v>
      </c>
      <c r="F49" s="5" t="n">
        <v>-25913</v>
      </c>
      <c r="G49" s="5" t="n">
        <v>5833753</v>
      </c>
    </row>
    <row r="50" spans="1:7">
      <c r="A50" s="4" t="s">
        <v>124</v>
      </c>
      <c r="B50" s="4" t="s">
        <v>39</v>
      </c>
      <c r="C50" s="5" t="n">
        <v>12482708</v>
      </c>
    </row>
    <row r="51" spans="1:7">
      <c r="A51" s="4" t="s">
        <v>107</v>
      </c>
      <c r="G51" s="5" t="n">
        <v>-1711849</v>
      </c>
    </row>
    <row r="52" spans="1:7">
      <c r="A52" s="4" t="s">
        <v>129</v>
      </c>
      <c r="B52" s="4" t="s">
        <v>39</v>
      </c>
      <c r="C52" s="6" t="n">
        <v>121699375</v>
      </c>
      <c r="D52" s="4" t="s">
        <v>39</v>
      </c>
      <c r="E52" s="5" t="n">
        <v>-117406730</v>
      </c>
      <c r="F52" s="5" t="n">
        <v>21489</v>
      </c>
      <c r="G52" s="5" t="n">
        <v>4314134</v>
      </c>
    </row>
    <row r="53" spans="1:7">
      <c r="A53" s="4" t="s">
        <v>130</v>
      </c>
      <c r="B53" s="4" t="s">
        <v>39</v>
      </c>
      <c r="C53" s="5" t="n">
        <v>12508958</v>
      </c>
    </row>
    <row r="54" spans="1:7">
      <c r="A54" s="4" t="s">
        <v>127</v>
      </c>
      <c r="B54" s="4" t="s">
        <v>39</v>
      </c>
      <c r="C54" s="6" t="n">
        <v>121574327</v>
      </c>
      <c r="D54" s="4" t="s">
        <v>39</v>
      </c>
      <c r="E54" s="5" t="n">
        <v>-116611839</v>
      </c>
      <c r="F54" s="5" t="n">
        <v>3430</v>
      </c>
      <c r="G54" s="5" t="n">
        <v>4965918</v>
      </c>
    </row>
    <row r="55" spans="1:7">
      <c r="A55" s="4" t="s">
        <v>128</v>
      </c>
      <c r="B55" s="4" t="s">
        <v>39</v>
      </c>
      <c r="C55" s="5" t="n">
        <v>12497708</v>
      </c>
    </row>
    <row r="56" spans="1:7">
      <c r="A56" s="4" t="s">
        <v>107</v>
      </c>
      <c r="B56" s="4" t="s">
        <v>39</v>
      </c>
      <c r="C56" s="4" t="s">
        <v>39</v>
      </c>
      <c r="D56" s="4" t="s">
        <v>39</v>
      </c>
      <c r="E56" s="5" t="n">
        <v>-794891</v>
      </c>
      <c r="F56" s="4" t="s">
        <v>39</v>
      </c>
      <c r="G56" s="5" t="n">
        <v>-794891</v>
      </c>
    </row>
    <row r="57" spans="1:7">
      <c r="A57" s="4" t="s">
        <v>113</v>
      </c>
      <c r="B57" s="4" t="s">
        <v>39</v>
      </c>
      <c r="C57" s="6" t="n">
        <v>6570</v>
      </c>
      <c r="D57" s="4" t="s">
        <v>39</v>
      </c>
      <c r="E57" s="4" t="s">
        <v>39</v>
      </c>
      <c r="F57" s="4" t="s">
        <v>39</v>
      </c>
      <c r="G57" s="5" t="n">
        <v>6570</v>
      </c>
    </row>
    <row r="58" spans="1:7">
      <c r="A58" s="4" t="s">
        <v>114</v>
      </c>
      <c r="B58" s="4" t="s">
        <v>39</v>
      </c>
      <c r="C58" s="5" t="n">
        <v>11250</v>
      </c>
    </row>
    <row r="59" spans="1:7">
      <c r="A59" s="4" t="s">
        <v>125</v>
      </c>
      <c r="B59" s="4" t="s">
        <v>39</v>
      </c>
      <c r="C59" s="6" t="n">
        <v>118478</v>
      </c>
      <c r="D59" s="4" t="s">
        <v>39</v>
      </c>
      <c r="E59" s="4" t="s">
        <v>39</v>
      </c>
      <c r="F59" s="4" t="s">
        <v>39</v>
      </c>
      <c r="G59" s="5" t="n">
        <v>118478</v>
      </c>
    </row>
    <row r="60" spans="1:7">
      <c r="A60" s="4" t="s">
        <v>126</v>
      </c>
      <c r="B60" s="4" t="s">
        <v>39</v>
      </c>
      <c r="C60" s="4" t="s">
        <v>39</v>
      </c>
    </row>
    <row r="61" spans="1:7">
      <c r="A61" s="4" t="s">
        <v>118</v>
      </c>
      <c r="B61" s="4" t="s">
        <v>39</v>
      </c>
      <c r="C61" s="4" t="s">
        <v>39</v>
      </c>
      <c r="D61" s="4" t="s">
        <v>39</v>
      </c>
      <c r="E61" s="4" t="s">
        <v>39</v>
      </c>
      <c r="F61" s="5" t="n">
        <v>18059</v>
      </c>
      <c r="G61" s="5" t="n">
        <v>18059</v>
      </c>
    </row>
    <row r="62" spans="1:7">
      <c r="A62" s="4" t="s">
        <v>129</v>
      </c>
      <c r="B62" s="4" t="s">
        <v>39</v>
      </c>
      <c r="C62" s="6" t="n">
        <v>121699375</v>
      </c>
      <c r="D62" s="4" t="s">
        <v>39</v>
      </c>
      <c r="E62" s="6" t="n">
        <v>-117406730</v>
      </c>
      <c r="F62" s="6" t="n">
        <v>21489</v>
      </c>
      <c r="G62" s="6" t="n">
        <v>4314134</v>
      </c>
    </row>
    <row r="63" spans="1:7">
      <c r="A63" s="4" t="s">
        <v>130</v>
      </c>
      <c r="B63" s="4" t="s">
        <v>39</v>
      </c>
      <c r="C63" s="5" t="n">
        <v>12508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3</v>
      </c>
    </row>
    <row r="3" spans="1:3">
      <c r="A3" s="3" t="s">
        <v>132</v>
      </c>
    </row>
    <row r="4" spans="1:3">
      <c r="A4" s="4" t="s">
        <v>107</v>
      </c>
      <c r="B4" s="6" t="n">
        <v>-1711849</v>
      </c>
      <c r="C4" s="6" t="n">
        <v>-3927444</v>
      </c>
    </row>
    <row r="5" spans="1:3">
      <c r="A5" s="3" t="s">
        <v>133</v>
      </c>
    </row>
    <row r="6" spans="1:3">
      <c r="A6" s="4" t="s">
        <v>134</v>
      </c>
      <c r="B6" s="5" t="n">
        <v>3514</v>
      </c>
      <c r="C6" s="5" t="n">
        <v>-16332</v>
      </c>
    </row>
    <row r="7" spans="1:3">
      <c r="A7" s="4" t="s">
        <v>135</v>
      </c>
      <c r="B7" s="5" t="n">
        <v>34979</v>
      </c>
      <c r="C7" s="5" t="n">
        <v>112903</v>
      </c>
    </row>
    <row r="8" spans="1:3">
      <c r="A8" s="4" t="s">
        <v>136</v>
      </c>
      <c r="B8" s="4" t="s">
        <v>39</v>
      </c>
      <c r="C8" s="5" t="n">
        <v>32283</v>
      </c>
    </row>
    <row r="9" spans="1:3">
      <c r="A9" s="4" t="s">
        <v>137</v>
      </c>
      <c r="B9" s="5" t="n">
        <v>4247</v>
      </c>
      <c r="C9" s="5" t="n">
        <v>97000</v>
      </c>
    </row>
    <row r="10" spans="1:3">
      <c r="A10" s="4" t="s">
        <v>138</v>
      </c>
      <c r="B10" s="5" t="n">
        <v>4258</v>
      </c>
      <c r="C10" s="4" t="s">
        <v>39</v>
      </c>
    </row>
    <row r="11" spans="1:3">
      <c r="A11" s="4" t="s">
        <v>112</v>
      </c>
      <c r="B11" s="4" t="s">
        <v>39</v>
      </c>
      <c r="C11" s="5" t="n">
        <v>3469</v>
      </c>
    </row>
    <row r="12" spans="1:3">
      <c r="A12" s="4" t="s">
        <v>139</v>
      </c>
      <c r="B12" s="4" t="s">
        <v>39</v>
      </c>
      <c r="C12" s="5" t="n">
        <v>5454</v>
      </c>
    </row>
    <row r="13" spans="1:3">
      <c r="A13" s="4" t="s">
        <v>140</v>
      </c>
      <c r="B13" s="5" t="n">
        <v>22444</v>
      </c>
      <c r="C13" s="4" t="s">
        <v>39</v>
      </c>
    </row>
    <row r="14" spans="1:3">
      <c r="A14" s="4" t="s">
        <v>141</v>
      </c>
      <c r="B14" s="5" t="n">
        <v>122384</v>
      </c>
      <c r="C14" s="5" t="n">
        <v>5175</v>
      </c>
    </row>
    <row r="15" spans="1:3">
      <c r="A15" s="4" t="s">
        <v>142</v>
      </c>
      <c r="B15" s="4" t="s">
        <v>39</v>
      </c>
      <c r="C15" s="5" t="n">
        <v>12545</v>
      </c>
    </row>
    <row r="16" spans="1:3">
      <c r="A16" s="3" t="s">
        <v>143</v>
      </c>
    </row>
    <row r="17" spans="1:3">
      <c r="A17" s="4" t="s">
        <v>144</v>
      </c>
      <c r="B17" s="5" t="n">
        <v>-94781</v>
      </c>
      <c r="C17" s="5" t="n">
        <v>455048</v>
      </c>
    </row>
    <row r="18" spans="1:3">
      <c r="A18" s="4" t="s">
        <v>145</v>
      </c>
      <c r="B18" s="5" t="n">
        <v>9347</v>
      </c>
      <c r="C18" s="5" t="n">
        <v>-43941</v>
      </c>
    </row>
    <row r="19" spans="1:3">
      <c r="A19" s="4" t="s">
        <v>146</v>
      </c>
      <c r="B19" s="5" t="n">
        <v>41026</v>
      </c>
      <c r="C19" s="5" t="n">
        <v>-99220</v>
      </c>
    </row>
    <row r="20" spans="1:3">
      <c r="A20" s="4" t="s">
        <v>147</v>
      </c>
      <c r="B20" s="5" t="n">
        <v>305531</v>
      </c>
      <c r="C20" s="5" t="n">
        <v>-521676</v>
      </c>
    </row>
    <row r="21" spans="1:3">
      <c r="A21" s="4" t="s">
        <v>148</v>
      </c>
      <c r="B21" s="5" t="n">
        <v>4330</v>
      </c>
      <c r="C21" s="4" t="s">
        <v>39</v>
      </c>
    </row>
    <row r="22" spans="1:3">
      <c r="A22" s="4" t="s">
        <v>149</v>
      </c>
      <c r="B22" s="5" t="n">
        <v>-355782</v>
      </c>
      <c r="C22" s="5" t="n">
        <v>66844</v>
      </c>
    </row>
    <row r="23" spans="1:3">
      <c r="A23" s="4" t="s">
        <v>150</v>
      </c>
      <c r="B23" s="5" t="n">
        <v>-1610352</v>
      </c>
      <c r="C23" s="5" t="n">
        <v>-3817892</v>
      </c>
    </row>
    <row r="24" spans="1:3">
      <c r="A24" s="3" t="s">
        <v>151</v>
      </c>
    </row>
    <row r="25" spans="1:3">
      <c r="A25" s="4" t="s">
        <v>152</v>
      </c>
      <c r="B25" s="4" t="s">
        <v>39</v>
      </c>
      <c r="C25" s="5" t="n">
        <v>-37698</v>
      </c>
    </row>
    <row r="26" spans="1:3">
      <c r="A26" s="4" t="s">
        <v>153</v>
      </c>
      <c r="B26" s="5" t="n">
        <v>-62516</v>
      </c>
      <c r="C26" s="5" t="n">
        <v>-5268754</v>
      </c>
    </row>
    <row r="27" spans="1:3">
      <c r="A27" s="4" t="s">
        <v>154</v>
      </c>
      <c r="B27" s="5" t="n">
        <v>1354646</v>
      </c>
      <c r="C27" s="5" t="n">
        <v>2306675</v>
      </c>
    </row>
    <row r="28" spans="1:3">
      <c r="A28" s="4" t="s">
        <v>155</v>
      </c>
      <c r="B28" s="5" t="n">
        <v>1292130</v>
      </c>
      <c r="C28" s="5" t="n">
        <v>-2999777</v>
      </c>
    </row>
    <row r="29" spans="1:3">
      <c r="A29" s="3" t="s">
        <v>156</v>
      </c>
    </row>
    <row r="30" spans="1:3">
      <c r="A30" s="4" t="s">
        <v>157</v>
      </c>
      <c r="B30" s="4" t="s">
        <v>39</v>
      </c>
      <c r="C30" s="5" t="n">
        <v>7155200</v>
      </c>
    </row>
    <row r="31" spans="1:3">
      <c r="A31" s="4" t="s">
        <v>158</v>
      </c>
      <c r="B31" s="4" t="s">
        <v>39</v>
      </c>
      <c r="C31" s="5" t="n">
        <v>7155200</v>
      </c>
    </row>
    <row r="32" spans="1:3">
      <c r="A32" s="4" t="s">
        <v>159</v>
      </c>
      <c r="B32" s="5" t="n">
        <v>-318222</v>
      </c>
      <c r="C32" s="5" t="n">
        <v>337531</v>
      </c>
    </row>
    <row r="33" spans="1:3">
      <c r="A33" s="4" t="s">
        <v>160</v>
      </c>
      <c r="B33" s="5" t="n">
        <v>681755</v>
      </c>
      <c r="C33" s="5" t="n">
        <v>438432</v>
      </c>
    </row>
    <row r="34" spans="1:3">
      <c r="A34" s="4" t="s">
        <v>161</v>
      </c>
      <c r="B34" s="5" t="n">
        <v>363533</v>
      </c>
      <c r="C34" s="5" t="n">
        <v>775963</v>
      </c>
    </row>
    <row r="35" spans="1:3">
      <c r="A35" s="3" t="s">
        <v>162</v>
      </c>
    </row>
    <row r="36" spans="1:3">
      <c r="A36" s="4" t="s">
        <v>163</v>
      </c>
      <c r="B36" s="4" t="s">
        <v>39</v>
      </c>
      <c r="C36" s="4" t="s">
        <v>39</v>
      </c>
    </row>
    <row r="37" spans="1:3">
      <c r="A37" s="4" t="s">
        <v>164</v>
      </c>
      <c r="B37" s="4" t="s">
        <v>39</v>
      </c>
      <c r="C37" s="4" t="s">
        <v>39</v>
      </c>
    </row>
    <row r="38" spans="1:3">
      <c r="A38" s="3" t="s">
        <v>165</v>
      </c>
    </row>
    <row r="39" spans="1:3">
      <c r="A39" s="4" t="s">
        <v>166</v>
      </c>
      <c r="B39" s="5" t="n">
        <v>47402</v>
      </c>
      <c r="C39" s="5" t="n">
        <v>-12443</v>
      </c>
    </row>
    <row r="40" spans="1:3">
      <c r="A40" s="4" t="s">
        <v>167</v>
      </c>
      <c r="B40" s="4" t="s">
        <v>39</v>
      </c>
      <c r="C40" s="6" t="n">
        <v>17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0:37Z</dcterms:created>
  <dcterms:modified xmlns:dcterms="http://purl.org/dc/terms/" xmlns:xsi="http://www.w3.org/2001/XMLSchema-instance" xsi:type="dcterms:W3CDTF">2019-08-14T16:20:37Z</dcterms:modified>
</cp:coreProperties>
</file>